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 Award Plans"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Research and Development Accrua" sheetId="12" state="visible" r:id="rId12"/>
    <sheet xmlns:r="http://schemas.openxmlformats.org/officeDocument/2006/relationships" name="Sponsored Research and License "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Lease Agree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et Loss Per Share (Tables)" sheetId="19" state="visible" r:id="rId19"/>
    <sheet xmlns:r="http://schemas.openxmlformats.org/officeDocument/2006/relationships" name="Stock-based Compensation (Table" sheetId="20" state="visible" r:id="rId20"/>
    <sheet xmlns:r="http://schemas.openxmlformats.org/officeDocument/2006/relationships" name="Cash, Cash Equivalents and Sh21" sheetId="21" state="visible" r:id="rId21"/>
    <sheet xmlns:r="http://schemas.openxmlformats.org/officeDocument/2006/relationships" name="Fair Value (Tables)" sheetId="22" state="visible" r:id="rId22"/>
    <sheet xmlns:r="http://schemas.openxmlformats.org/officeDocument/2006/relationships" name="Summary of Significant Accoun23" sheetId="23" state="visible" r:id="rId23"/>
    <sheet xmlns:r="http://schemas.openxmlformats.org/officeDocument/2006/relationships" name="Stock Award Plans (Details)" sheetId="24" state="visible" r:id="rId24"/>
    <sheet xmlns:r="http://schemas.openxmlformats.org/officeDocument/2006/relationships" name="Net Loss Per Share (Details)" sheetId="25" state="visible" r:id="rId25"/>
    <sheet xmlns:r="http://schemas.openxmlformats.org/officeDocument/2006/relationships" name="Stock-based Compensation (Detai" sheetId="26" state="visible" r:id="rId26"/>
    <sheet xmlns:r="http://schemas.openxmlformats.org/officeDocument/2006/relationships" name="Stock-based Compensation - Opti" sheetId="27" state="visible" r:id="rId27"/>
    <sheet xmlns:r="http://schemas.openxmlformats.org/officeDocument/2006/relationships" name="Stock-based Compensation - Purc" sheetId="28" state="visible" r:id="rId28"/>
    <sheet xmlns:r="http://schemas.openxmlformats.org/officeDocument/2006/relationships" name="Sponsored Research and Licens29" sheetId="29" state="visible" r:id="rId29"/>
    <sheet xmlns:r="http://schemas.openxmlformats.org/officeDocument/2006/relationships" name="Cash, Cash Equivalents and Sh30" sheetId="30" state="visible" r:id="rId30"/>
    <sheet xmlns:r="http://schemas.openxmlformats.org/officeDocument/2006/relationships" name="Cash, Cash Equivalents and Sh31" sheetId="31" state="visible" r:id="rId31"/>
    <sheet xmlns:r="http://schemas.openxmlformats.org/officeDocument/2006/relationships" name="Cash, Cash Equivalents and Sh32" sheetId="32" state="visible" r:id="rId32"/>
    <sheet xmlns:r="http://schemas.openxmlformats.org/officeDocument/2006/relationships" name="Fair Value (Details)" sheetId="33" state="visible" r:id="rId33"/>
    <sheet xmlns:r="http://schemas.openxmlformats.org/officeDocument/2006/relationships" name="Lease Agreement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8</t>
  </si>
  <si>
    <t>Apr. 26, 2018</t>
  </si>
  <si>
    <t>DOCUMENT AND ENTITY INFORMATION</t>
  </si>
  <si>
    <t>Entity Registrant Name</t>
  </si>
  <si>
    <t>RIGEL PHARMACEUTICAL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BALANCE SHEETS - USD ($) $ in Thousands</t>
  </si>
  <si>
    <t>Dec. 31, 2017</t>
  </si>
  <si>
    <t>Current assets:</t>
  </si>
  <si>
    <t>Cash and cash equivalents</t>
  </si>
  <si>
    <t>[1]</t>
  </si>
  <si>
    <t>Short-term investments</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liability - sublease, current portion</t>
  </si>
  <si>
    <t>Total current liabilities</t>
  </si>
  <si>
    <t>Long-term portion of deferred rent</t>
  </si>
  <si>
    <t>Other long-term liabilities</t>
  </si>
  <si>
    <t>Commitments</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The balance sheet at December 31, 2017 has been derived from the audited financial statements included in Rigel’s Annual Report on Form 10-K for the year ended December 31, 2017.</t>
  </si>
  <si>
    <t>CONDENSED STATEMENTS OF OPERATIONS - USD ($) shares in Thousands, $ in Thousands</t>
  </si>
  <si>
    <t>Mar. 31, 2017</t>
  </si>
  <si>
    <t>CONDENSED STATEMENTS OF OPERATIONS</t>
  </si>
  <si>
    <t>Contract revenues from collaborations</t>
  </si>
  <si>
    <t>Costs and expenses:</t>
  </si>
  <si>
    <t>Research and development</t>
  </si>
  <si>
    <t>General and administrative</t>
  </si>
  <si>
    <t>Total costs and expenses</t>
  </si>
  <si>
    <t>Loss from operations</t>
  </si>
  <si>
    <t>Interest income</t>
  </si>
  <si>
    <t>Gain on disposal of assets</t>
  </si>
  <si>
    <t>Net loss</t>
  </si>
  <si>
    <t>Net loss per share, basic and diluted (in dollars per share)</t>
  </si>
  <si>
    <t>Weighted average shares used in computing net loss per share, basic and diluted (in shares)</t>
  </si>
  <si>
    <t>CONDENSED STATEMENTS OF COMPREHENSIVE LOSS - USD ($) $ in Thousands</t>
  </si>
  <si>
    <t>CONDENSED STATEMENTS OF COMPREHENSIVE LOSS</t>
  </si>
  <si>
    <t>Other comprehensive income (loss):</t>
  </si>
  <si>
    <t>Net unrealized loss on short-term investments</t>
  </si>
  <si>
    <t>Comprehensive loss</t>
  </si>
  <si>
    <t>CONDENSED STATEMENTS OF CASH FLOWS - USD ($) $ in Thousands</t>
  </si>
  <si>
    <t>Operating activities</t>
  </si>
  <si>
    <t>Adjustments to reconcile net loss to net cash used in operating activities:</t>
  </si>
  <si>
    <t>Stock-based compensation expense</t>
  </si>
  <si>
    <t>Loss on sublease</t>
  </si>
  <si>
    <t>Depreciation and amortization</t>
  </si>
  <si>
    <t>Net amortization of premium on short-term investment</t>
  </si>
  <si>
    <t>Changes in assets and liabilities:</t>
  </si>
  <si>
    <t>Deferred rent and other long term liabilities</t>
  </si>
  <si>
    <t>Net cash used in operating activities</t>
  </si>
  <si>
    <t>Investing activities</t>
  </si>
  <si>
    <t>Purchases of short-term investments</t>
  </si>
  <si>
    <t>Maturities of short-term investments</t>
  </si>
  <si>
    <t>Proceeds from disposal of assets</t>
  </si>
  <si>
    <t>Capital expenditures</t>
  </si>
  <si>
    <t>Net cash provided by (used in ) investing activities</t>
  </si>
  <si>
    <t>Financing activities</t>
  </si>
  <si>
    <t>Net proceeds from issuances of common stock upon exercise of options and participation in employee stock purchase plan</t>
  </si>
  <si>
    <t>Proceeds from sale and issuance of common stock, net of offering costs</t>
  </si>
  <si>
    <t>Net cash provided by financing activities</t>
  </si>
  <si>
    <t>Net increase in cash and cash equivalents</t>
  </si>
  <si>
    <t>Cash and cash equivalents at beginning of period</t>
  </si>
  <si>
    <t>Cash and cash equivalents at end of period</t>
  </si>
  <si>
    <t>Nature of Operations</t>
  </si>
  <si>
    <t xml:space="preserve">1. Nature of Operations
We were incorporated in the state of Delaware on June 14, 1996. We are a biotechnology company dedicated to discovering, developing and providing novel small molecule drugs that significantly improve the lives of patients with immune and hematologic disorders, cancer and rare diseases. </t>
  </si>
  <si>
    <t>Basis of Presentation</t>
  </si>
  <si>
    <t>2.
Our accompanying unaudited condensed financial statements have been prepared in accordance with U.S. generally accepted accounting principles (U.S. GAAP), for interim financial information and pursuant to the instructions to Form 10-Q and Article 10 of Regulation S-X of the Securities Act of 1933, as amended (Securities Act). Accordingly, they do not include all of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t December 31, 2017 has been derived from audited financial statements at that date, but does not include all disclosures required by U.S. GAAP for complete financial statements. Because all of the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17.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si>
  <si>
    <t>Summary of Significant Accounting Policies</t>
  </si>
  <si>
    <t>3. Summary of Significant Accounting Policies
Recent Accounting Pronouncements
In May 2014, the Financial Accounting Standards Board (FASB) issued Accounting Standards Update (ASU) No. 2014-09— Revenue from Contracts with Customers , which supersedes the revenue recognition requirements under ASC Topic 605, Revenue Recognition , and most industry-specific guidance under the ASC. To date, our revenues have been derived from license and collaboration agreements. The consideration we are eligible to receive under these agreements includes upfront payments, progress dependent contingent payments on events achieved by our collaboration partners, and royalties on net sales of products sold by such partners under the agreements. ASU No. 2014-09 differs from the current accounting standard in many respects, such as in the accounting for variable consideration, including milestone payments or contingent payments. Under our previous accounting policy, we recognized contingent payments as revenue in the period that the payment-triggering event occurred or is achieved. However, under the new accounting standard, it is possible to start to recognize contingent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We adopted this new standard on January 1, 2018 using the modified retrospective approach. Because all of the performance obligations for our outstanding collaboration agreements had been completed prior to December 31, 2017, we did not record any adjustment on the opening balance of Accumulated Deficit as of January 1, 2018.
Under this new guidance, the Company recognizes revenue when its customer obtains control of promised goods or services, in an amount that reflects the consideration which the Company expects to receive in exchange for those goods or services. To determine whether arrangements are within the scope of this new guidance,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performance obligation. The Company applies the five-step model to contracts when it is probable that the entity will collect the consideration it is entitled to in exchange for the goods or services it transfers to the customer. At contract inception, once the contract is determined to be within the scope of this new guidance, we assess the goods or services promised within each contract and identify, as a performance obligation, and assess whether each promised good or service is distinct. The Company then recognizes as revenue the amount of the transaction price that is allocated to the respective performance obligation when (or as) the performance obligation is satisfied.
In February 2016, the FASB issued ASU No. 2016-02— Leases , which is aimed at making leasing activities more transparent, and requires substantially all leases be recognized by lessees on their balance sheet as a right-of-use asset and corresponding lease liability, including leases currently accounted for as operating leases. The guidance is effective for all interim and annual reporting periods beginning after December 15, 2018. Early adoption is permitted. We plan to adopt this new standard on January 1, 2019. We are currently evaluating the potential impact of the adoption of ASU No. 2016-02 on our financial statements and cannot estimate the impact of adoption at this time.
Contingencies
In the first quarter of 2017, we entered into a consulting agreement with a third party, pursuant to which we may be required to pay amounts ranging from $1.5 million to $4.0 million if certain future milestone events occur. As of March 31, 2018, we concluded that certain future milestone events are probable of achievement. Accordingly, we recorded a contingent liability of $3.0 million as of March 31, 2018. Of this amount, $1.5 million was recognized as expense during the three months ended March 31, 2018 and was recorded as part of general and administrative expenses in the Statements of Operations.</t>
  </si>
  <si>
    <t>Stock Award Plans</t>
  </si>
  <si>
    <t>4.
We have four stock option plans, our 2011 Equity Incentive Plan (2011 Plan), 2000 Equity Incentive Plan (2000 Plan), 2000 Non-Employee Directors’ Stock Option Plan (Directors’ Plan) and the Inducement Plan,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We account for forfeitures as they occur.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fair value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t>
  </si>
  <si>
    <t>Net Loss Per Share</t>
  </si>
  <si>
    <t>5.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and shares issuable under our stock award plans.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We had securities which could potentially dilute basic loss per share, but were excluded from the computation of diluted net loss per share, as their effect would have been antidilutive. These securities consist of the following (in thousands):
Three Months Ended
March 31,
2018
2017
Outstanding stock options
21,756
Purchase Plan
Total
21,819</t>
  </si>
  <si>
    <t>Stock-based Compensation</t>
  </si>
  <si>
    <t>6.
Total stock-based compensation expense related to all of our share-based payments that we recognized for the three months ended March 31, 2018 and 2017 were as follows (in thousands):
Three Months Ended
2018
2017
General and administrative
$
940
$
595
Research and development
600
360
Total stock-based compensation expense
$
1,540
$
955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account for forfeitures as they occur.
We determined weighted-average valuation assumptions separately for each of these groups as follows:
·
Volatility—We estimated volatility using our historical share price performance over the expected life of the option.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ten years,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s.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The following table summarizes the weighted-average assumptions relating to options granted pursuant to our equity incentive plans for the three months ended March 31, 2018 and 2017:
Three Months Ended
March 31,
2018
2017
Risk-free interest rate
%
%
Expected term (in years)
Dividend yield
%
%
Expected volatility
%
%
The exercise price of stock options is at the market price of our common stock on the date immediately preceding the date of grant. Options become exercisable at varying dates and generally expire 10 years from the date of grant.
We granted options to purchase 3,396,975 shares of common stock during the three months ended March 31, 2018 with a grant-date weighted-average fair value of $2.79 per share. As of March 31, 2018, we have 2,672,500 shares related to outstanding performance-based stock option awards with a grant date fair value of $5.7 million which will vest upon achievement of certain corporate performance-based milestones. Of this amount, 1,160,000 shares related to performance-based stock option awards wherein the achievement of the corresponding corporate-based milestones was probable. Accordingly, we recognized $1.6 million in stock-based compensation expense, of which $402,000 was recorded in the first quarter of 2018. As of March 31, 2018, there was approximately $4.2 million of unrecognized compensation cost related to these outstanding performance stock options.
As of March 31, 2018, there was approximately $14.2 million of unrecognized stock-based compensation cost related to all unvested time-based and performance-based stock options granted under our equity incentive plans.
At March 31, 2018, there were 10,544,883 shares of common stock available for future grant under our equity incentive plans and 652,891 options to purchase shares were exercised during the three months ended March 31, 2018.
Employee Stock Purchase Plan
Our Purchase Plan permits eligible employees to purchase common stock at a discount through payroll deductions during defined offering periods. The price at which the stock is purchased is equal to the lesser of 85% of the fair market value of the common stock on the first day of the offering or 85% of the fair market value of our common stock on the purchase date. The initial offering period commenced on the effective date of our initial public offering.
The fair value of awards granted under our Purchase Plan is estimated on the date of grant using the Black-Scholes option pricing model, which uses weighted-average assumptions.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uly 1, 2016 because the fair market value of our stock on June 30, 2016 was lower than the fair market value of our stock on January 5, 2015, the first day of the offering period. We applied modification accounting in accordance with ASC Topic No. 718, Stock Compensation, to determine the incremental fair value associated with this Purchase Plan “reset” and will recognize the related stock-based compensation expense according to FASB ASC Subtopic No. 718-50, Employee Share Purchase Plans . The total incremental fair value for this Purchase Plan “reset” was approximately $1.0 million and is being recognized as expense from July 1, 2016 to June 30, 2018.
As of March 31, 2018, there were approximately 2,115,568 shares reserved for future issuance under the Purchase Plan. The following table summarizes the weighted-average assumptions related to our Purchase Plan for the three months ended March 31, 2018 and 2017. Expected volatilities for our Purchase Plan are based on the historical volatility of our stock. Expected term represents the weighted-average of the purchase periods within the offering period. The risk-free interest rate for periods within the expected term is based on U.S. Treasury constant maturity rates.
Three Months Ended
March 31,
2018
2017
Risk-free interest rate
%
%
Expected term (in years)
Dividend yield
%
%
Expected volatility
%
%</t>
  </si>
  <si>
    <t>Research and Development Accruals</t>
  </si>
  <si>
    <t>7. 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purchased for us by third parties are expensed at the time of purchase.</t>
  </si>
  <si>
    <t>Sponsored Research and License Agreements</t>
  </si>
  <si>
    <t xml:space="preserve">8.
We conduct research and development programs independently and in connection with our corporate collaborators. Currently, we are a party to collaboration agreements, but do not have ongoing performance obligations, with Bristol-Myers Squibb Company (BMS) for the discovery, development and commercialization of cancer immunotherapies based on our small molecule TGF beta receptor kinase inhibitors, Aclaris Therapeutics International Limited (Aclaris) for the development and commercialization of janus kinase (JAK) inhibitors for the treatment of alopecia areata and other dermatological conditions, AstraZeneca (AZ) for the development and commercialization of R256, an inhaled JAK inhibitor, BerGenBio AS (BerGenBio) for the development and commercialization of AXL inhibitors in oncology, and Daiichi Sankyo (Daiichi) to pursue research related to MDM2 inhibitors, a novel class of drug targets called ligases. Under these agreements, which we entered into in the ordinary course of business, we received or may be entitled to receive upfront cash payments, payments contingent upon specified events achieved by such partners and royalties on any net sales of products sold by such partners under the agreements. Total future contingent payments to us under all of these current agreements could exceed $532.4 million if all potential product candidates achieved all of the payment triggering events under all of our current agreements (based on a single product candidate under each agreement). Of this amount, up to $145.5 million relates to the achievement of development events, up to $345.6 million relates to the achievement of regulatory events and up to $41.3 million relates to the achievement of certain commercial or launch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In June 2011, we entered into an exclusive license agreement with BerGenBio for the development and commercialization of an oncology program. BerGenBio is responsible for all activities it wishes to perform under the license we granted to it. In February 2017, we received $3.3 million from BerGenBio as a result of BerGenBio advancing BGB324, an AXL kinase inhibitor licensed under the agreement, to a Phase 2 clinical study. All deliverables under the agreement had been previously delivered, as such, the above payments of $3.3 million was recognized as revenue in the first quarter of 2017. </t>
  </si>
  <si>
    <t>Cash, Cash Equivalents and Short-Term Investments</t>
  </si>
  <si>
    <t>9. Cash, Cash Equivalents and Short-Term Investments
Cash, cash equivalents and short-term investments consisted of the following (in thousands):
March 31,
December 31,
2018
2017
Cash
$
2,986
$
582
Money market funds
4,686
2,795
U.S. treasury bills
6,729
6,726
Government-sponsored enterprise securities
6,179
7,826
Corporate bonds and commercial paper
73,720
97,822
$
94,300
$
115,751
Reported as:
Cash and cash equivalents
$
40,125
$
38,290
Short-term investments
54,175
77,461
$
94,300
$
115,751
Cash equivalents and short-term investments include the following securities with gross unrealized gains and losses (in thousands):
Gross
Gross
Amortized
Unrealized
Unrealized
March 31, 2018
Cost
Gains
Losses
Fair Value
U.S. treasury bills
$
6,741
$
—
$
(12)
$
6,729
Government-sponsored enterprise securities
6,192
—
(13)
6,179
Corporate bonds and commercial paper
73,782
1
(63)
73,720
Total
$
86,715
$
1
$
(88)
$
86,628
Gross
Gross
Amortized
Unrealized
Unrealized
December 31, 2017
Cost
Gains
Losses
Fair Value
U.S. treasury bills
$
6,733
$
—
$
(7)
$
6,726
Government-sponsored enterprise securities
7,835
—
(9)
7,826
Corporate bonds and commercial paper
97,888
1
(67)
97,822
Total
$
112,456
$
1
$
(83)
$
112,374
As of March 31, 2018, our cash equivalents and short-term investments, which have contractual maturities within one year, had a weighted-average time to maturity of approximately 85 days. We view our short-term investments portfolio as available for use in current operations. We have the ability to hold all investments as of March 31, 2018 through their respective maturity dates. At March 31, 2018, we had no investments that had been in a continuous unrealized loss position for more than 12 months. As of March 31, 2018, a total of 32 individual securities had been in an unrealized loss position for 12 months or less, and the losses were determined to be temporary. The gross unrealized losses above were caused by interest rate increases. No significant facts or circumstances have arisen to indicate that there has been any significant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March 31, 2018.
The following table shows the fair value and gross unrealized losses of our investments in individual securities that are in an unrealized loss position, aggregated by investment category (in thousands):
March 31, 2018
Fair Value
Unrealized Losses
U. S. treasury bills
$
6,729
$
(12)
Government-sponsored enterprise securities
6,179
(13)
Corporate bonds and commercial paper
35,513
(63)
Total
$
48,421
$
(88)</t>
  </si>
  <si>
    <t>Fair Value</t>
  </si>
  <si>
    <t>10. Fair Value
Under FASB AS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and liabilities classified under Level 3.
Fair Value on a Recurring Basis
Financial assets measured at fair value on a recurring basis are categorized in the tables below based upon the lowest level of significant input to the valuations (in thousands):
Assets at Fair Value as of March 31, 2018
Level 1
Level 2
Level 3
Total
Money market funds
$
4,686
$
—
$
—
$
4,686
U.S. treasury bills
—
6,729
—
6,729
Government-sponsored enterprise securities
—
6,179
—
6,179
Corporate bonds and commercial paper
—
73,720
—
73,720
Total
$
4,686
$
86,628
$
—
$
91,314
Assets at Fair Value as of December 31, 2017
Level 1
Level 2
Level 3
Total
Money market funds
$
2,795
$
—
$
—
$
2,795
U.S. treasury bills
—
6,726
—
6,726
Government-sponsored enterprise securities
—
7,826
—
7,826
Corporate bonds and commercial paper
—
97,822
—
97,822
Total
$
2,795
$
112,374
$
—
$
115,169</t>
  </si>
  <si>
    <t>Lease Agreements</t>
  </si>
  <si>
    <t>11.
We currently lease our research and office space under a noncancelable lease agreement with our landlord, HCP BTC, LLC (formerly known as Slough BTC, LLC) which was originally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We reevaluated our lease classification and continue to classify our lease as an operating lease during the renewal period.
In December 2014, we entered into a sublease agreement, which was amended in 2017, with an unrelated third party to occupy approximately 57,000 square feet of our research and office space. In February 2017, we entered into an amendment to the sublease agreement to increase the subleased research and office space for an additional 9,328 square feet under the same term of the sublease.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loss on sublease relative to this amendment. We expect to receive approximately $21.2 million in future sublease income (excluding our subtenant’s share of facilities operating expenses) through January 2023.</t>
  </si>
  <si>
    <t>Subsequent Events</t>
  </si>
  <si>
    <t xml:space="preserve">12.
In April 2018, we completed an underwritten public offering in which we sold 16,000,000 shares of our common stock pursuant to an effective registration statement at a price to the public of $3.90 per share. We received net proceeds of approximately $58.4 million after deducting underwriting discounts and commissions and estimated offering expenses payable by us. </t>
  </si>
  <si>
    <t>Summary of Significant Accounting Policies (Policies)</t>
  </si>
  <si>
    <t>Recent Accounting Pronouncements</t>
  </si>
  <si>
    <t>Recent Accounting Pronouncements
In May 2014, the Financial Accounting Standards Board (FASB) issued Accounting Standards Update (ASU) No. 2014-09— Revenue from Contracts with Customers , which supersedes the revenue recognition requirements under ASC Topic 605, Revenue Recognition , and most industry-specific guidance under the ASC. To date, our revenues have been derived from license and collaboration agreements. The consideration we are eligible to receive under these agreements includes upfront payments, progress dependent contingent payments on events achieved by our collaboration partners, and royalties on net sales of products sold by such partners under the agreements. ASU No. 2014-09 differs from the current accounting standard in many respects, such as in the accounting for variable consideration, including milestone payments or contingent payments. Under our previous accounting policy, we recognized contingent payments as revenue in the period that the payment-triggering event occurred or is achieved. However, under the new accounting standard, it is possible to start to recognize contingent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We adopted this new standard on January 1, 2018 using the modified retrospective approach. Because all of the performance obligations for our outstanding collaboration agreements had been completed prior to December 31, 2017, we did not record any adjustment on the opening balance of Accumulated Deficit as of January 1, 2018.
Under this new guidance, the Company recognizes revenue when its customer obtains control of promised goods or services, in an amount that reflects the consideration which the Company expects to receive in exchange for those goods or services. To determine whether arrangements are within the scope of this new guidance,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performance obligation. The Company applies the five-step model to contracts when it is probable that the entity will collect the consideration it is entitled to in exchange for the goods or services it transfers to the customer. At contract inception, once the contract is determined to be within the scope of this new guidance, we assess the goods or services promised within each contract and identify, as a performance obligation, and assess whether each promised good or service is distinct. The Company then recognizes as revenue the amount of the transaction price that is allocated to the respective performance obligation when (or as) the performance obligation is satisfied.
In February 2016, the FASB issued ASU No. 2016-02— Leases , which is aimed at making leasing activities more transparent, and requires substantially all leases be recognized by lessees on their balance sheet as a right-of-use asset and corresponding lease liability, including leases currently accounted for as operating leases. The guidance is effective for all interim and annual reporting periods beginning after December 15, 2018. Early adoption is permitted. We plan to adopt this new standard on January 1, 2019. We are currently evaluating the potential impact of the adoption of ASU No. 2016-02 on our financial statements and cannot estimate the impact of adoption at this time.</t>
  </si>
  <si>
    <t>Contingencies</t>
  </si>
  <si>
    <t>Contingencies
In the first quarter of 2017, we entered into a consulting agreement with a third party, pursuant to which we may be required to pay amounts ranging from $1.5 million to $4.0 million if certain future milestone events occur. As of March 31, 2018, we concluded that certain future milestone events are probable of achievement. Accordingly, we recorded a contingent liability of $3.0 million as of March 31, 2018. Of this amount, $1.5 million was recognized as expense during the three months ended March 31, 2018 and was recorded as part of general and administrative expenses in the Statements of Operations.</t>
  </si>
  <si>
    <t>Net Loss Per Share (Tables)</t>
  </si>
  <si>
    <t>Schedule of antidilutive securities</t>
  </si>
  <si>
    <t>These securities consist of the following (in thousands):
Three Months Ended
March 31,
2018
2017
Outstanding stock options
21,756
Purchase Plan
Total
21,819</t>
  </si>
  <si>
    <t>Stock-based Compensation (Tables)</t>
  </si>
  <si>
    <t>Schedule of stock-based compensation expense related to all of the entity's share-based payments</t>
  </si>
  <si>
    <t>Total stock-based compensation expense related to all of our share-based payments that we recognized for the three months ended March 31, 2018 and 2017 were as follows (in thousands):
Three Months Ended
2018
2017
General and administrative
$
940
$
595
Research and development
600
360
Total stock-based compensation expense
$
1,540
$
955</t>
  </si>
  <si>
    <t>Summary of weighted-average assumptions relating to options granted pursuant to equity incentive plans</t>
  </si>
  <si>
    <t>Three Months Ended
March 31,
2018
2017
Risk-free interest rate
%
%
Expected term (in years)
Dividend yield
%
%
Expected volatility
%
%</t>
  </si>
  <si>
    <t>Summary of weighted-average assumptions used to calculate fair value of purchase rights granted under Employee Stock Purchase Plan</t>
  </si>
  <si>
    <t>Cash, Cash Equivalents and Short-Term Investments (Tables)</t>
  </si>
  <si>
    <t>Schedule of cash, cash equivalents and short-term investments</t>
  </si>
  <si>
    <t>Cash, cash equivalents and short-term investments consisted of the following (in thousands):
March 31,
December 31,
2018
2017
Cash
$
2,986
$
582
Money market funds
4,686
2,795
U.S. treasury bills
6,729
6,726
Government-sponsored enterprise securities
6,179
7,826
Corporate bonds and commercial paper
73,720
97,822
$
94,300
$
115,751
Reported as:
Cash and cash equivalents
$
40,125
$
38,290
Short-term investments
54,175
77,461
$
94,300
$
115,751</t>
  </si>
  <si>
    <t>Schedule of cash equivalents and short-term investments including the securities with unrealized gains and losses</t>
  </si>
  <si>
    <t>Cash equivalents and short-term investments include the following securities with gross unrealized gains and losses (in thousands):
Gross
Gross
Amortized
Unrealized
Unrealized
March 31, 2018
Cost
Gains
Losses
Fair Value
U.S. treasury bills
$
6,741
$
—
$
(12)
$
6,729
Government-sponsored enterprise securities
6,192
—
(13)
6,179
Corporate bonds and commercial paper
73,782
1
(63)
73,720
Total
$
86,715
$
1
$
(88)
$
86,628
Gross
Gross
Amortized
Unrealized
Unrealized
December 31, 2017
Cost
Gains
Losses
Fair Value
U.S. treasury bills
$
6,733
$
—
$
(7)
$
6,726
Government-sponsored enterprise securities
7,835
—
(9)
7,826
Corporate bonds and commercial paper
97,888
1
(67)
97,822
Total
$
112,456
$
1
$
(83)
$
112,374</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
March 31, 2018
Fair Value
Unrealized Losses
U. S. treasury bills
$
6,729
$
(12)
Government-sponsored enterprise securities
6,179
(13)
Corporate bonds and commercial paper
35,513
(63)
Total
$
48,421
$
(88)</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
Assets at Fair Value as of March 31, 2018
Level 1
Level 2
Level 3
Total
Money market funds
$
4,686
$
—
$
—
$
4,686
U.S. treasury bills
—
6,729
—
6,729
Government-sponsored enterprise securities
—
6,179
—
6,179
Corporate bonds and commercial paper
—
73,720
—
73,720
Total
$
4,686
$
86,628
$
—
$
91,314
Assets at Fair Value as of December 31, 2017
Level 1
Level 2
Level 3
Total
Money market funds
$
2,795
$
—
$
—
$
2,795
U.S. treasury bills
—
6,726
—
6,726
Government-sponsored enterprise securities
—
7,826
—
7,826
Corporate bonds and commercial paper
—
97,822
—
97,822
Total
$
2,795
$
112,374
$
—
$
115,169</t>
  </si>
  <si>
    <t>Summary of Significant Accounting Policies - Contingencies (Details) - USD ($) $ in Millions</t>
  </si>
  <si>
    <t>Collaborative Arrangements and Non-collaborative Arrangement Transactions [Line Items]</t>
  </si>
  <si>
    <t>Consulting agreement, contingent liability</t>
  </si>
  <si>
    <t>Consulting agreement, expense recognized</t>
  </si>
  <si>
    <t>Minimum</t>
  </si>
  <si>
    <t>Maximum</t>
  </si>
  <si>
    <t>Stock Award Plans (Details)</t>
  </si>
  <si>
    <t>Mar. 31, 2018plan</t>
  </si>
  <si>
    <t>Stock Based Compensation</t>
  </si>
  <si>
    <t>Number of stock option plans</t>
  </si>
  <si>
    <t>Purchase Plan</t>
  </si>
  <si>
    <t>Purchase price of common shares as a percentage of the fair market value on the first day of the offering period</t>
  </si>
  <si>
    <t>85.00%</t>
  </si>
  <si>
    <t>Purchase price of common shares as a percentage of the fair market value on the purchase date</t>
  </si>
  <si>
    <t>Net Loss Per Share (Details) - shares shares in Thousands</t>
  </si>
  <si>
    <t>Antidilutive securities excluded from the computation of diluted net loss per share</t>
  </si>
  <si>
    <t>Total</t>
  </si>
  <si>
    <t>Employee stock option</t>
  </si>
  <si>
    <t>Stock-based Compensation (Details) - USD ($) $ in Thousands</t>
  </si>
  <si>
    <t>Stock-based compensation expense related to stock-based awards</t>
  </si>
  <si>
    <t>Total stock-based compensation expense</t>
  </si>
  <si>
    <t>Stock-based Compensation - Options (Details)</t>
  </si>
  <si>
    <t>Mar. 31, 2018USD ($)item$ / sharesshares</t>
  </si>
  <si>
    <t>Mar. 31, 2017USD ($)</t>
  </si>
  <si>
    <t>Share-based compensation | $</t>
  </si>
  <si>
    <t>Additional disclosures</t>
  </si>
  <si>
    <t>Shares of common stock available for grant | shares</t>
  </si>
  <si>
    <t>Number of homogenous groups for purposes of determining fair values of options | item</t>
  </si>
  <si>
    <t>Contractual term of the option</t>
  </si>
  <si>
    <t>10 years</t>
  </si>
  <si>
    <t>Weighted-average assumptions relating to options granted</t>
  </si>
  <si>
    <t>Risk-free interest rate (as a percent)</t>
  </si>
  <si>
    <t>2.70%</t>
  </si>
  <si>
    <t>2.30%</t>
  </si>
  <si>
    <t>Expected term (in years)</t>
  </si>
  <si>
    <t>6 years 8 months 12 days</t>
  </si>
  <si>
    <t>6 years 9 months 18 days</t>
  </si>
  <si>
    <t>Dividend yield (as a percent)</t>
  </si>
  <si>
    <t>0.00%</t>
  </si>
  <si>
    <t>Expected volatility (as a percent)</t>
  </si>
  <si>
    <t>64.60%</t>
  </si>
  <si>
    <t>62.90%</t>
  </si>
  <si>
    <t>Options granted (in shares) | shares</t>
  </si>
  <si>
    <t>Grant-date weighted-average fair value (in dollars per share) | $ / shares</t>
  </si>
  <si>
    <t>Total unrecognized compensation costs | $</t>
  </si>
  <si>
    <t>Options exercised during the period (in shares) | shares</t>
  </si>
  <si>
    <t>Employee stock option | Consultant</t>
  </si>
  <si>
    <t>Employee stock option | Recipient of performance shares</t>
  </si>
  <si>
    <t>Grant date fair value of performance stock options awards | $</t>
  </si>
  <si>
    <t>Employee stock option | Recipient of performance shares | Vesting upon achievement of corporate performance-based milestones</t>
  </si>
  <si>
    <t>Stock-based Compensation - Purchase Plan (Details) - Purchase Plan $ in Millions</t>
  </si>
  <si>
    <t>Mar. 31, 2018USD ($)itemshares</t>
  </si>
  <si>
    <t>Award offering period</t>
  </si>
  <si>
    <t>24 months</t>
  </si>
  <si>
    <t>Number of purchase periods per award offering period | item</t>
  </si>
  <si>
    <t>Award purchase period</t>
  </si>
  <si>
    <t>6 months</t>
  </si>
  <si>
    <t>Purchase price expressed as a percentage of fair market value of common stock on the purchase date</t>
  </si>
  <si>
    <t>Purchase price expressed as a percentage of fair market value of common stock on the first day of the offering period</t>
  </si>
  <si>
    <t>Total incremental fair value for the Purchase Plan reset | $</t>
  </si>
  <si>
    <t>Shares reserved for future issuance | shares</t>
  </si>
  <si>
    <t>Weighted-average assumptions relating to Purchase Plan</t>
  </si>
  <si>
    <t>0.60%</t>
  </si>
  <si>
    <t>0.50%</t>
  </si>
  <si>
    <t>2 years</t>
  </si>
  <si>
    <t>1 year 6 months</t>
  </si>
  <si>
    <t>63.80%</t>
  </si>
  <si>
    <t>63.10%</t>
  </si>
  <si>
    <t>Sponsored Research and License Agreements (Details) - USD ($) $ in Millions</t>
  </si>
  <si>
    <t>1 Months Ended</t>
  </si>
  <si>
    <t>Feb. 28, 2017</t>
  </si>
  <si>
    <t>Collaborative arrangement</t>
  </si>
  <si>
    <t>Collaborations</t>
  </si>
  <si>
    <t>Maximum amount of contingent payments receivable</t>
  </si>
  <si>
    <t>Specified Development Events | Collaborative arrangement</t>
  </si>
  <si>
    <t>Specified Regulatory Events | Collaborative arrangement</t>
  </si>
  <si>
    <t>Specified Product Launch Events | Collaborative arrangement</t>
  </si>
  <si>
    <t>BerGenBio</t>
  </si>
  <si>
    <t>Collaborative payment received</t>
  </si>
  <si>
    <t>Revenue recognized</t>
  </si>
  <si>
    <t>Cash, Cash Equivalents and Short-Term Investments (Details) - USD ($) $ in Thousands</t>
  </si>
  <si>
    <t>Dec. 31, 2016</t>
  </si>
  <si>
    <t>Cash, cash equivalent and short term investments</t>
  </si>
  <si>
    <t>Cash, cash equivalents and short-term investments</t>
  </si>
  <si>
    <t>Money market funds</t>
  </si>
  <si>
    <t>U.S. treasury bills</t>
  </si>
  <si>
    <t>Government-sponsored enterprises securities</t>
  </si>
  <si>
    <t>Corporate bonds and commercial paper</t>
  </si>
  <si>
    <t>Cash</t>
  </si>
  <si>
    <t>Cash, Cash Equivalents and Short-Term Investments - Gross Unrealized Gains and Losses (Details) - USD ($) $ in Thousands</t>
  </si>
  <si>
    <t>Cash equivalents and available-for-sale securities</t>
  </si>
  <si>
    <t>Amortized Cost</t>
  </si>
  <si>
    <t>Gross Unrealized Gains</t>
  </si>
  <si>
    <t>Gross Unrealized Losses</t>
  </si>
  <si>
    <t>Cash, Cash Equivalents and Short-Term Investments - Unrealized Loss Position (Details) $ in Thousands</t>
  </si>
  <si>
    <t>Mar. 31, 2018USD ($)item</t>
  </si>
  <si>
    <t>Fair value and gross unrealized losses of investments in individual securities in unrealized loss position</t>
  </si>
  <si>
    <t>Weighted-average time to maturity of cash equivalents and available-for-sale securities</t>
  </si>
  <si>
    <t>85 days</t>
  </si>
  <si>
    <t>Number of investments in continuous unrealized loss position for more than twelve months | item</t>
  </si>
  <si>
    <t>Number of individual securities in unrealized loss position for twelve months or less | item</t>
  </si>
  <si>
    <t>Other-than-temporary impairments of securities</t>
  </si>
  <si>
    <t>Unrealized Losses</t>
  </si>
  <si>
    <t>Fair Value (Details) - USD ($) $ in Thousands</t>
  </si>
  <si>
    <t>Investments at fair value</t>
  </si>
  <si>
    <t>Estimate Of Fair Value Fair Value Disclosure</t>
  </si>
  <si>
    <t>Fair value inputs Level 1</t>
  </si>
  <si>
    <t>Fair value inputs Level 2</t>
  </si>
  <si>
    <t>Fair value measurements recurring | Money market funds | Estimate Of Fair Value Fair Value Disclosure</t>
  </si>
  <si>
    <t>Fair value measurements recurring | U.S. treasury bills | Estimate Of Fair Value Fair Value Disclosure</t>
  </si>
  <si>
    <t>Fair value measurements recurring | Government-sponsored enterprises securities | Estimate Of Fair Value Fair Value Disclosure</t>
  </si>
  <si>
    <t>Fair value measurements recurring | Corporate bonds and commercial paper | Estimate Of Fair Value Fair Value Disclosure</t>
  </si>
  <si>
    <t>Fair value measurements recurring | Fair value inputs Level 1 | Money market funds</t>
  </si>
  <si>
    <t>Fair value measurements recurring | Fair value inputs Level 2 | U.S. treasury bills</t>
  </si>
  <si>
    <t>Fair value measurements recurring | Fair value inputs Level 2 | Government-sponsored enterprises securities</t>
  </si>
  <si>
    <t>Fair value measurements recurring | Fair value inputs Level 2 | Corporate bonds and commercial paper</t>
  </si>
  <si>
    <t>Lease Agreements (Details) $ in Millions</t>
  </si>
  <si>
    <t>Jul. 31, 2017ft²</t>
  </si>
  <si>
    <t>Dec. 31, 2014ft²</t>
  </si>
  <si>
    <t>Sublease Agreement</t>
  </si>
  <si>
    <t>Number of lease renewal periods | item</t>
  </si>
  <si>
    <t>Lease renewal term (in years)</t>
  </si>
  <si>
    <t>5 years</t>
  </si>
  <si>
    <t>Area of real estate property (square feet) | ft²</t>
  </si>
  <si>
    <t>Expected income from sublease | $</t>
  </si>
  <si>
    <t>Subsequent Events (Details) - USD ($) $ / shares in Units, $ in Thousands</t>
  </si>
  <si>
    <t>Apr. 30, 2018</t>
  </si>
  <si>
    <t>Subsequent Event [Line Items]</t>
  </si>
  <si>
    <t>Aggregate proceeds</t>
  </si>
  <si>
    <t>Subsequent event | Common stock</t>
  </si>
  <si>
    <t>Number of shares of common stock sold (in shares)</t>
  </si>
  <si>
    <t>Share pric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4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358029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1</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40125</v>
      </c>
      <c r="D3" s="7" t="n">
        <v>38290</v>
      </c>
      <c r="E3" s="4" t="s">
        <v>28</v>
      </c>
    </row>
    <row r="4" spans="1:5">
      <c r="A4" s="4" t="s">
        <v>29</v>
      </c>
      <c r="C4" s="5" t="n">
        <v>54175</v>
      </c>
      <c r="D4" s="5" t="n">
        <v>77461</v>
      </c>
      <c r="E4" s="4" t="s">
        <v>28</v>
      </c>
    </row>
    <row r="5" spans="1:5">
      <c r="A5" s="4" t="s">
        <v>30</v>
      </c>
      <c r="C5" s="5" t="n">
        <v>2320</v>
      </c>
      <c r="D5" s="5" t="n">
        <v>1682</v>
      </c>
      <c r="E5" s="4" t="s">
        <v>28</v>
      </c>
    </row>
    <row r="6" spans="1:5">
      <c r="A6" s="4" t="s">
        <v>31</v>
      </c>
      <c r="C6" s="5" t="n">
        <v>96620</v>
      </c>
      <c r="D6" s="5" t="n">
        <v>117433</v>
      </c>
      <c r="E6" s="4" t="s">
        <v>28</v>
      </c>
    </row>
    <row r="7" spans="1:5">
      <c r="A7" s="4" t="s">
        <v>32</v>
      </c>
      <c r="C7" s="5" t="n">
        <v>1439</v>
      </c>
      <c r="D7" s="5" t="n">
        <v>875</v>
      </c>
      <c r="E7" s="4" t="s">
        <v>28</v>
      </c>
    </row>
    <row r="8" spans="1:5">
      <c r="A8" s="4" t="s">
        <v>33</v>
      </c>
      <c r="C8" s="5" t="n">
        <v>754</v>
      </c>
      <c r="D8" s="5" t="n">
        <v>803</v>
      </c>
      <c r="E8" s="4" t="s">
        <v>28</v>
      </c>
    </row>
    <row r="9" spans="1:5">
      <c r="A9" s="4" t="s">
        <v>34</v>
      </c>
      <c r="C9" s="5" t="n">
        <v>98813</v>
      </c>
      <c r="D9" s="5" t="n">
        <v>119111</v>
      </c>
      <c r="E9" s="4" t="s">
        <v>28</v>
      </c>
    </row>
    <row r="10" spans="1:5">
      <c r="A10" s="3" t="s">
        <v>35</v>
      </c>
    </row>
    <row r="11" spans="1:5">
      <c r="A11" s="4" t="s">
        <v>36</v>
      </c>
      <c r="C11" s="5" t="n">
        <v>2623</v>
      </c>
      <c r="D11" s="5" t="n">
        <v>2636</v>
      </c>
      <c r="E11" s="4" t="s">
        <v>28</v>
      </c>
    </row>
    <row r="12" spans="1:5">
      <c r="A12" s="4" t="s">
        <v>37</v>
      </c>
      <c r="C12" s="5" t="n">
        <v>4746</v>
      </c>
      <c r="D12" s="5" t="n">
        <v>7059</v>
      </c>
      <c r="E12" s="4" t="s">
        <v>28</v>
      </c>
    </row>
    <row r="13" spans="1:5">
      <c r="A13" s="4" t="s">
        <v>38</v>
      </c>
      <c r="C13" s="5" t="n">
        <v>5872</v>
      </c>
      <c r="D13" s="5" t="n">
        <v>5028</v>
      </c>
      <c r="E13" s="4" t="s">
        <v>28</v>
      </c>
    </row>
    <row r="14" spans="1:5">
      <c r="A14" s="4" t="s">
        <v>39</v>
      </c>
      <c r="C14" s="5" t="n">
        <v>5549</v>
      </c>
      <c r="D14" s="5" t="n">
        <v>3330</v>
      </c>
      <c r="E14" s="4" t="s">
        <v>28</v>
      </c>
    </row>
    <row r="15" spans="1:5">
      <c r="A15" s="4" t="s">
        <v>40</v>
      </c>
      <c r="B15" s="4" t="s">
        <v>28</v>
      </c>
      <c r="D15" s="5" t="n">
        <v>284</v>
      </c>
    </row>
    <row r="16" spans="1:5">
      <c r="A16" s="4" t="s">
        <v>41</v>
      </c>
      <c r="C16" s="5" t="n">
        <v>18790</v>
      </c>
      <c r="D16" s="5" t="n">
        <v>18337</v>
      </c>
      <c r="E16" s="4" t="s">
        <v>28</v>
      </c>
    </row>
    <row r="17" spans="1:5">
      <c r="A17" s="4" t="s">
        <v>42</v>
      </c>
      <c r="C17" s="5" t="n">
        <v>178</v>
      </c>
      <c r="D17" s="5" t="n">
        <v>90</v>
      </c>
      <c r="E17" s="4" t="s">
        <v>28</v>
      </c>
    </row>
    <row r="18" spans="1:5">
      <c r="A18" s="4" t="s">
        <v>43</v>
      </c>
      <c r="C18" s="5" t="n">
        <v>38</v>
      </c>
      <c r="D18" s="5" t="n">
        <v>38</v>
      </c>
      <c r="E18" s="4" t="s">
        <v>28</v>
      </c>
    </row>
    <row r="19" spans="1:5">
      <c r="A19" s="4" t="s">
        <v>44</v>
      </c>
      <c r="C19" s="4" t="s">
        <v>45</v>
      </c>
      <c r="D19" s="4" t="s">
        <v>45</v>
      </c>
      <c r="E19" s="4" t="s">
        <v>28</v>
      </c>
    </row>
    <row r="20" spans="1:5">
      <c r="A20" s="3" t="s">
        <v>46</v>
      </c>
    </row>
    <row r="21" spans="1:5">
      <c r="A21" s="4" t="s">
        <v>47</v>
      </c>
      <c r="C21" s="4" t="s">
        <v>45</v>
      </c>
      <c r="D21" s="4" t="s">
        <v>45</v>
      </c>
      <c r="E21" s="4" t="s">
        <v>28</v>
      </c>
    </row>
    <row r="22" spans="1:5">
      <c r="A22" s="4" t="s">
        <v>48</v>
      </c>
      <c r="C22" s="5" t="n">
        <v>148</v>
      </c>
      <c r="D22" s="5" t="n">
        <v>147</v>
      </c>
      <c r="E22" s="4" t="s">
        <v>28</v>
      </c>
    </row>
    <row r="23" spans="1:5">
      <c r="A23" s="4" t="s">
        <v>49</v>
      </c>
      <c r="C23" s="5" t="n">
        <v>1242985</v>
      </c>
      <c r="D23" s="5" t="n">
        <v>1239435</v>
      </c>
      <c r="E23" s="4" t="s">
        <v>28</v>
      </c>
    </row>
    <row r="24" spans="1:5">
      <c r="A24" s="4" t="s">
        <v>50</v>
      </c>
      <c r="C24" s="5" t="n">
        <v>-87</v>
      </c>
      <c r="D24" s="5" t="n">
        <v>-82</v>
      </c>
      <c r="E24" s="4" t="s">
        <v>28</v>
      </c>
    </row>
    <row r="25" spans="1:5">
      <c r="A25" s="4" t="s">
        <v>51</v>
      </c>
      <c r="C25" s="5" t="n">
        <v>-1163239</v>
      </c>
      <c r="D25" s="5" t="n">
        <v>-1138854</v>
      </c>
      <c r="E25" s="4" t="s">
        <v>28</v>
      </c>
    </row>
    <row r="26" spans="1:5">
      <c r="A26" s="4" t="s">
        <v>52</v>
      </c>
      <c r="C26" s="5" t="n">
        <v>79807</v>
      </c>
      <c r="D26" s="5" t="n">
        <v>100646</v>
      </c>
      <c r="E26" s="4" t="s">
        <v>28</v>
      </c>
    </row>
    <row r="27" spans="1:5">
      <c r="A27" s="4" t="s">
        <v>53</v>
      </c>
      <c r="C27" s="7" t="n">
        <v>98813</v>
      </c>
      <c r="D27" s="7" t="n">
        <v>119111</v>
      </c>
      <c r="E27" s="4" t="s">
        <v>28</v>
      </c>
    </row>
    <row r="28" spans="1:5"/>
    <row r="29" spans="1:5">
      <c r="A29" s="4" t="s">
        <v>28</v>
      </c>
      <c r="B29" s="4" t="s">
        <v>54</v>
      </c>
    </row>
  </sheetData>
  <mergeCells count="4">
    <mergeCell ref="A1:B1"/>
    <mergeCell ref="D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7</v>
      </c>
    </row>
    <row r="4" spans="1:2">
      <c r="A4" s="4" t="s">
        <v>130</v>
      </c>
      <c r="B4" s="4" t="s">
        <v>131</v>
      </c>
    </row>
    <row r="5" spans="1:2">
      <c r="A5" s="4" t="s">
        <v>132</v>
      </c>
      <c r="B5" s="4" t="s">
        <v>133</v>
      </c>
    </row>
    <row r="6" spans="1:2">
      <c r="A6" s="4" t="s">
        <v>134</v>
      </c>
      <c r="B6"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3</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6</v>
      </c>
    </row>
    <row r="3" spans="1:3">
      <c r="A3" s="3" t="s">
        <v>146</v>
      </c>
    </row>
    <row r="4" spans="1:3">
      <c r="A4" s="4" t="s">
        <v>147</v>
      </c>
      <c r="B4" s="7" t="n">
        <v>3</v>
      </c>
    </row>
    <row r="5" spans="1:3">
      <c r="A5" s="4" t="s">
        <v>148</v>
      </c>
      <c r="B5" s="9" t="n">
        <v>1.5</v>
      </c>
    </row>
    <row r="6" spans="1:3">
      <c r="A6" s="4" t="s">
        <v>149</v>
      </c>
    </row>
    <row r="7" spans="1:3">
      <c r="A7" s="3" t="s">
        <v>146</v>
      </c>
    </row>
    <row r="8" spans="1:3">
      <c r="A8" s="4" t="s">
        <v>147</v>
      </c>
      <c r="C8" s="9" t="n">
        <v>1.5</v>
      </c>
    </row>
    <row r="9" spans="1:3">
      <c r="A9" s="4" t="s">
        <v>150</v>
      </c>
    </row>
    <row r="10" spans="1:3">
      <c r="A10" s="3" t="s">
        <v>146</v>
      </c>
    </row>
    <row r="11" spans="1:3">
      <c r="A11" s="4" t="s">
        <v>147</v>
      </c>
      <c r="C11" s="7" t="n">
        <v>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151</v>
      </c>
      <c r="B1" s="2" t="s">
        <v>1</v>
      </c>
    </row>
    <row r="2" spans="1:2">
      <c r="B2" s="2" t="s">
        <v>152</v>
      </c>
    </row>
    <row r="3" spans="1:2">
      <c r="A3" s="3" t="s">
        <v>153</v>
      </c>
    </row>
    <row r="4" spans="1:2">
      <c r="A4" s="4" t="s">
        <v>154</v>
      </c>
      <c r="B4" s="5" t="n">
        <v>4</v>
      </c>
    </row>
    <row r="5" spans="1:2">
      <c r="A5" s="4" t="s">
        <v>155</v>
      </c>
    </row>
    <row r="6" spans="1:2">
      <c r="A6" s="3" t="s">
        <v>153</v>
      </c>
    </row>
    <row r="7" spans="1:2">
      <c r="A7" s="4" t="s">
        <v>156</v>
      </c>
      <c r="B7" s="4" t="s">
        <v>157</v>
      </c>
    </row>
    <row r="8" spans="1:2">
      <c r="A8" s="4" t="s">
        <v>158</v>
      </c>
      <c r="B8"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6</v>
      </c>
    </row>
    <row r="3" spans="1:3">
      <c r="A3" s="3" t="s">
        <v>160</v>
      </c>
    </row>
    <row r="4" spans="1:3">
      <c r="A4" s="4" t="s">
        <v>161</v>
      </c>
      <c r="B4" s="5" t="n">
        <v>21079</v>
      </c>
      <c r="C4" s="5" t="n">
        <v>21819</v>
      </c>
    </row>
    <row r="5" spans="1:3">
      <c r="A5" s="4" t="s">
        <v>162</v>
      </c>
    </row>
    <row r="6" spans="1:3">
      <c r="A6" s="3" t="s">
        <v>160</v>
      </c>
    </row>
    <row r="7" spans="1:3">
      <c r="A7" s="4" t="s">
        <v>161</v>
      </c>
      <c r="B7" s="5" t="n">
        <v>20985</v>
      </c>
      <c r="C7" s="5" t="n">
        <v>21756</v>
      </c>
    </row>
    <row r="8" spans="1:3">
      <c r="A8" s="4" t="s">
        <v>155</v>
      </c>
    </row>
    <row r="9" spans="1:3">
      <c r="A9" s="3" t="s">
        <v>160</v>
      </c>
    </row>
    <row r="10" spans="1:3">
      <c r="A10" s="4" t="s">
        <v>161</v>
      </c>
      <c r="B10" s="5" t="n">
        <v>94</v>
      </c>
      <c r="C10" s="5" t="n">
        <v>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3</v>
      </c>
      <c r="B1" s="2" t="s">
        <v>1</v>
      </c>
    </row>
    <row r="2" spans="1:3">
      <c r="B2" s="2" t="s">
        <v>2</v>
      </c>
      <c r="C2" s="2" t="s">
        <v>56</v>
      </c>
    </row>
    <row r="3" spans="1:3">
      <c r="A3" s="3" t="s">
        <v>164</v>
      </c>
    </row>
    <row r="4" spans="1:3">
      <c r="A4" s="4" t="s">
        <v>165</v>
      </c>
      <c r="B4" s="7" t="n">
        <v>1540</v>
      </c>
      <c r="C4" s="7" t="n">
        <v>955</v>
      </c>
    </row>
    <row r="5" spans="1:3">
      <c r="A5" s="4" t="s">
        <v>61</v>
      </c>
    </row>
    <row r="6" spans="1:3">
      <c r="A6" s="3" t="s">
        <v>164</v>
      </c>
    </row>
    <row r="7" spans="1:3">
      <c r="A7" s="4" t="s">
        <v>165</v>
      </c>
      <c r="B7" s="5" t="n">
        <v>940</v>
      </c>
      <c r="C7" s="5" t="n">
        <v>595</v>
      </c>
    </row>
    <row r="8" spans="1:3">
      <c r="A8" s="4" t="s">
        <v>60</v>
      </c>
    </row>
    <row r="9" spans="1:3">
      <c r="A9" s="3" t="s">
        <v>164</v>
      </c>
    </row>
    <row r="10" spans="1:3">
      <c r="A10" s="4" t="s">
        <v>165</v>
      </c>
      <c r="B10" s="7" t="n">
        <v>600</v>
      </c>
      <c r="C10" s="7" t="n">
        <v>3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1"/>
    <col customWidth="1" max="3" min="3" width="25"/>
  </cols>
  <sheetData>
    <row r="1" spans="1:3">
      <c r="A1" s="1" t="s">
        <v>166</v>
      </c>
      <c r="B1" s="2" t="s">
        <v>1</v>
      </c>
    </row>
    <row r="2" spans="1:3">
      <c r="B2" s="2" t="s">
        <v>167</v>
      </c>
      <c r="C2" s="2" t="s">
        <v>168</v>
      </c>
    </row>
    <row r="3" spans="1:3">
      <c r="A3" s="3" t="s">
        <v>153</v>
      </c>
    </row>
    <row r="4" spans="1:3">
      <c r="A4" s="4" t="s">
        <v>169</v>
      </c>
      <c r="B4" s="7" t="n">
        <v>1540000</v>
      </c>
      <c r="C4" s="7" t="n">
        <v>955000</v>
      </c>
    </row>
    <row r="5" spans="1:3">
      <c r="A5" s="3" t="s">
        <v>170</v>
      </c>
    </row>
    <row r="6" spans="1:3">
      <c r="A6" s="4" t="s">
        <v>171</v>
      </c>
      <c r="B6" s="5" t="n">
        <v>10544883</v>
      </c>
    </row>
    <row r="7" spans="1:3">
      <c r="A7" s="4" t="s">
        <v>162</v>
      </c>
    </row>
    <row r="8" spans="1:3">
      <c r="A8" s="3" t="s">
        <v>153</v>
      </c>
    </row>
    <row r="9" spans="1:3">
      <c r="A9" s="4" t="s">
        <v>172</v>
      </c>
      <c r="B9" s="5" t="n">
        <v>3</v>
      </c>
    </row>
    <row r="10" spans="1:3">
      <c r="A10" s="4" t="s">
        <v>173</v>
      </c>
      <c r="B10" s="4" t="s">
        <v>174</v>
      </c>
    </row>
    <row r="11" spans="1:3">
      <c r="A11" s="3" t="s">
        <v>175</v>
      </c>
    </row>
    <row r="12" spans="1:3">
      <c r="A12" s="4" t="s">
        <v>176</v>
      </c>
      <c r="B12" s="4" t="s">
        <v>177</v>
      </c>
      <c r="C12" s="4" t="s">
        <v>178</v>
      </c>
    </row>
    <row r="13" spans="1:3">
      <c r="A13" s="4" t="s">
        <v>179</v>
      </c>
      <c r="B13" s="4" t="s">
        <v>180</v>
      </c>
      <c r="C13" s="4" t="s">
        <v>181</v>
      </c>
    </row>
    <row r="14" spans="1:3">
      <c r="A14" s="4" t="s">
        <v>182</v>
      </c>
      <c r="B14" s="4" t="s">
        <v>183</v>
      </c>
      <c r="C14" s="4" t="s">
        <v>183</v>
      </c>
    </row>
    <row r="15" spans="1:3">
      <c r="A15" s="4" t="s">
        <v>184</v>
      </c>
      <c r="B15" s="4" t="s">
        <v>185</v>
      </c>
      <c r="C15" s="4" t="s">
        <v>186</v>
      </c>
    </row>
    <row r="16" spans="1:3">
      <c r="A16" s="3" t="s">
        <v>170</v>
      </c>
    </row>
    <row r="17" spans="1:3">
      <c r="A17" s="4" t="s">
        <v>187</v>
      </c>
      <c r="B17" s="5" t="n">
        <v>3396975</v>
      </c>
    </row>
    <row r="18" spans="1:3">
      <c r="A18" s="4" t="s">
        <v>188</v>
      </c>
      <c r="B18" s="8" t="n">
        <v>2.79</v>
      </c>
    </row>
    <row r="19" spans="1:3">
      <c r="A19" s="4" t="s">
        <v>189</v>
      </c>
      <c r="B19" s="7" t="n">
        <v>14200000</v>
      </c>
    </row>
    <row r="20" spans="1:3">
      <c r="A20" s="4" t="s">
        <v>190</v>
      </c>
      <c r="B20" s="5" t="n">
        <v>652891</v>
      </c>
    </row>
    <row r="21" spans="1:3">
      <c r="A21" s="4" t="s">
        <v>191</v>
      </c>
    </row>
    <row r="22" spans="1:3">
      <c r="A22" s="3" t="s">
        <v>153</v>
      </c>
    </row>
    <row r="23" spans="1:3">
      <c r="A23" s="4" t="s">
        <v>173</v>
      </c>
      <c r="B23" s="4" t="s">
        <v>174</v>
      </c>
    </row>
    <row r="24" spans="1:3">
      <c r="A24" s="4" t="s">
        <v>192</v>
      </c>
    </row>
    <row r="25" spans="1:3">
      <c r="A25" s="3" t="s">
        <v>153</v>
      </c>
    </row>
    <row r="26" spans="1:3">
      <c r="A26" s="4" t="s">
        <v>169</v>
      </c>
      <c r="B26" s="7" t="n">
        <v>402000</v>
      </c>
    </row>
    <row r="27" spans="1:3">
      <c r="A27" s="3" t="s">
        <v>170</v>
      </c>
    </row>
    <row r="28" spans="1:3">
      <c r="A28" s="4" t="s">
        <v>187</v>
      </c>
      <c r="B28" s="5" t="n">
        <v>2672500</v>
      </c>
    </row>
    <row r="29" spans="1:3">
      <c r="A29" s="4" t="s">
        <v>193</v>
      </c>
      <c r="B29" s="7" t="n">
        <v>5700000</v>
      </c>
    </row>
    <row r="30" spans="1:3">
      <c r="A30" s="4" t="s">
        <v>189</v>
      </c>
      <c r="B30" s="7" t="n">
        <v>4200000</v>
      </c>
    </row>
    <row r="31" spans="1:3">
      <c r="A31" s="4" t="s">
        <v>194</v>
      </c>
    </row>
    <row r="32" spans="1:3">
      <c r="A32" s="3" t="s">
        <v>170</v>
      </c>
    </row>
    <row r="33" spans="1:3">
      <c r="A33" s="4" t="s">
        <v>187</v>
      </c>
      <c r="B33" s="5" t="n">
        <v>11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16"/>
  </cols>
  <sheetData>
    <row r="1" spans="1:3">
      <c r="A1" s="1" t="s">
        <v>195</v>
      </c>
      <c r="B1" s="2" t="s">
        <v>1</v>
      </c>
    </row>
    <row r="2" spans="1:3">
      <c r="B2" s="2" t="s">
        <v>196</v>
      </c>
      <c r="C2" s="2" t="s">
        <v>56</v>
      </c>
    </row>
    <row r="3" spans="1:3">
      <c r="A3" s="3" t="s">
        <v>170</v>
      </c>
    </row>
    <row r="4" spans="1:3">
      <c r="A4" s="4" t="s">
        <v>197</v>
      </c>
      <c r="B4" s="4" t="s">
        <v>198</v>
      </c>
    </row>
    <row r="5" spans="1:3">
      <c r="A5" s="4" t="s">
        <v>199</v>
      </c>
      <c r="B5" s="5" t="n">
        <v>4</v>
      </c>
    </row>
    <row r="6" spans="1:3">
      <c r="A6" s="4" t="s">
        <v>200</v>
      </c>
      <c r="B6" s="4" t="s">
        <v>201</v>
      </c>
    </row>
    <row r="7" spans="1:3">
      <c r="A7" s="4" t="s">
        <v>202</v>
      </c>
      <c r="B7" s="4" t="s">
        <v>157</v>
      </c>
    </row>
    <row r="8" spans="1:3">
      <c r="A8" s="4" t="s">
        <v>203</v>
      </c>
      <c r="B8" s="4" t="s">
        <v>157</v>
      </c>
    </row>
    <row r="9" spans="1:3">
      <c r="A9" s="4" t="s">
        <v>204</v>
      </c>
      <c r="B9" s="7" t="n">
        <v>1</v>
      </c>
    </row>
    <row r="10" spans="1:3">
      <c r="A10" s="4" t="s">
        <v>205</v>
      </c>
      <c r="B10" s="5" t="n">
        <v>2115568</v>
      </c>
    </row>
    <row r="11" spans="1:3">
      <c r="A11" s="3" t="s">
        <v>206</v>
      </c>
    </row>
    <row r="12" spans="1:3">
      <c r="A12" s="4" t="s">
        <v>176</v>
      </c>
      <c r="B12" s="4" t="s">
        <v>207</v>
      </c>
      <c r="C12" s="4" t="s">
        <v>208</v>
      </c>
    </row>
    <row r="13" spans="1:3">
      <c r="A13" s="4" t="s">
        <v>179</v>
      </c>
      <c r="B13" s="4" t="s">
        <v>209</v>
      </c>
      <c r="C13" s="4" t="s">
        <v>210</v>
      </c>
    </row>
    <row r="14" spans="1:3">
      <c r="A14" s="4" t="s">
        <v>182</v>
      </c>
      <c r="B14" s="4" t="s">
        <v>183</v>
      </c>
      <c r="C14" s="4" t="s">
        <v>183</v>
      </c>
    </row>
    <row r="15" spans="1:3">
      <c r="A15" s="4" t="s">
        <v>184</v>
      </c>
      <c r="B15" s="4" t="s">
        <v>211</v>
      </c>
      <c r="C15" s="4" t="s">
        <v>2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13</v>
      </c>
      <c r="B1" s="2" t="s">
        <v>214</v>
      </c>
      <c r="C1" s="2" t="s">
        <v>1</v>
      </c>
    </row>
    <row r="2" spans="1:4">
      <c r="B2" s="2" t="s">
        <v>215</v>
      </c>
      <c r="C2" s="2" t="s">
        <v>56</v>
      </c>
      <c r="D2" s="2" t="s">
        <v>2</v>
      </c>
    </row>
    <row r="3" spans="1:4">
      <c r="A3" s="4" t="s">
        <v>216</v>
      </c>
    </row>
    <row r="4" spans="1:4">
      <c r="A4" s="3" t="s">
        <v>217</v>
      </c>
    </row>
    <row r="5" spans="1:4">
      <c r="A5" s="4" t="s">
        <v>218</v>
      </c>
      <c r="D5" s="9" t="n">
        <v>532.4</v>
      </c>
    </row>
    <row r="6" spans="1:4">
      <c r="A6" s="4" t="s">
        <v>219</v>
      </c>
    </row>
    <row r="7" spans="1:4">
      <c r="A7" s="3" t="s">
        <v>217</v>
      </c>
    </row>
    <row r="8" spans="1:4">
      <c r="A8" s="4" t="s">
        <v>218</v>
      </c>
      <c r="D8" s="10" t="n">
        <v>145.5</v>
      </c>
    </row>
    <row r="9" spans="1:4">
      <c r="A9" s="4" t="s">
        <v>220</v>
      </c>
    </row>
    <row r="10" spans="1:4">
      <c r="A10" s="3" t="s">
        <v>217</v>
      </c>
    </row>
    <row r="11" spans="1:4">
      <c r="A11" s="4" t="s">
        <v>218</v>
      </c>
      <c r="D11" s="10" t="n">
        <v>345.6</v>
      </c>
    </row>
    <row r="12" spans="1:4">
      <c r="A12" s="4" t="s">
        <v>221</v>
      </c>
    </row>
    <row r="13" spans="1:4">
      <c r="A13" s="3" t="s">
        <v>217</v>
      </c>
    </row>
    <row r="14" spans="1:4">
      <c r="A14" s="4" t="s">
        <v>218</v>
      </c>
      <c r="D14" s="9" t="n">
        <v>41.3</v>
      </c>
    </row>
    <row r="15" spans="1:4">
      <c r="A15" s="4" t="s">
        <v>222</v>
      </c>
    </row>
    <row r="16" spans="1:4">
      <c r="A16" s="3" t="s">
        <v>217</v>
      </c>
    </row>
    <row r="17" spans="1:4">
      <c r="A17" s="4" t="s">
        <v>223</v>
      </c>
      <c r="B17" s="9" t="n">
        <v>3.3</v>
      </c>
    </row>
    <row r="18" spans="1:4">
      <c r="A18" s="4" t="s">
        <v>224</v>
      </c>
      <c r="C18" s="9" t="n">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C4" s="7" t="n">
        <v>3584</v>
      </c>
    </row>
    <row r="5" spans="1:3">
      <c r="A5" s="3" t="s">
        <v>59</v>
      </c>
    </row>
    <row r="6" spans="1:3">
      <c r="A6" s="4" t="s">
        <v>60</v>
      </c>
      <c r="B6" s="7" t="n">
        <v>11242</v>
      </c>
      <c r="C6" s="5" t="n">
        <v>12376</v>
      </c>
    </row>
    <row r="7" spans="1:3">
      <c r="A7" s="4" t="s">
        <v>61</v>
      </c>
      <c r="B7" s="5" t="n">
        <v>13492</v>
      </c>
      <c r="C7" s="5" t="n">
        <v>7410</v>
      </c>
    </row>
    <row r="8" spans="1:3">
      <c r="A8" s="4" t="s">
        <v>62</v>
      </c>
      <c r="B8" s="5" t="n">
        <v>24734</v>
      </c>
      <c r="C8" s="5" t="n">
        <v>19786</v>
      </c>
    </row>
    <row r="9" spans="1:3">
      <c r="A9" s="4" t="s">
        <v>63</v>
      </c>
      <c r="B9" s="5" t="n">
        <v>-24734</v>
      </c>
      <c r="C9" s="5" t="n">
        <v>-16202</v>
      </c>
    </row>
    <row r="10" spans="1:3">
      <c r="A10" s="4" t="s">
        <v>64</v>
      </c>
      <c r="B10" s="5" t="n">
        <v>349</v>
      </c>
      <c r="C10" s="5" t="n">
        <v>156</v>
      </c>
    </row>
    <row r="11" spans="1:3">
      <c r="A11" s="4" t="s">
        <v>65</v>
      </c>
      <c r="C11" s="5" t="n">
        <v>732</v>
      </c>
    </row>
    <row r="12" spans="1:3">
      <c r="A12" s="4" t="s">
        <v>66</v>
      </c>
      <c r="B12" s="7" t="n">
        <v>-24385</v>
      </c>
      <c r="C12" s="7" t="n">
        <v>-15314</v>
      </c>
    </row>
    <row r="13" spans="1:3">
      <c r="A13" s="4" t="s">
        <v>67</v>
      </c>
      <c r="B13" s="8" t="n">
        <v>-0.17</v>
      </c>
      <c r="C13" s="8" t="n">
        <v>-0.13</v>
      </c>
    </row>
    <row r="14" spans="1:3">
      <c r="A14" s="4" t="s">
        <v>68</v>
      </c>
      <c r="B14" s="5" t="n">
        <v>147114</v>
      </c>
      <c r="C14" s="5" t="n">
        <v>1135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25</v>
      </c>
      <c r="B1" s="2" t="s">
        <v>2</v>
      </c>
      <c r="C1" s="2" t="s">
        <v>25</v>
      </c>
      <c r="E1" s="2" t="s">
        <v>56</v>
      </c>
      <c r="F1" s="2" t="s">
        <v>226</v>
      </c>
    </row>
    <row r="2" spans="1:6">
      <c r="A2" s="3" t="s">
        <v>227</v>
      </c>
    </row>
    <row r="3" spans="1:6">
      <c r="A3" s="4" t="s">
        <v>27</v>
      </c>
      <c r="B3" s="7" t="n">
        <v>40125</v>
      </c>
      <c r="C3" s="7" t="n">
        <v>38290</v>
      </c>
      <c r="D3" s="4" t="s">
        <v>28</v>
      </c>
      <c r="E3" s="7" t="n">
        <v>40144</v>
      </c>
      <c r="F3" s="7" t="n">
        <v>17632</v>
      </c>
    </row>
    <row r="4" spans="1:6">
      <c r="A4" s="4" t="s">
        <v>29</v>
      </c>
      <c r="B4" s="5" t="n">
        <v>54175</v>
      </c>
      <c r="C4" s="5" t="n">
        <v>77461</v>
      </c>
      <c r="D4" s="4" t="s">
        <v>28</v>
      </c>
    </row>
    <row r="5" spans="1:6">
      <c r="A5" s="4" t="s">
        <v>228</v>
      </c>
      <c r="B5" s="5" t="n">
        <v>94300</v>
      </c>
      <c r="C5" s="5" t="n">
        <v>115751</v>
      </c>
    </row>
    <row r="6" spans="1:6">
      <c r="A6" s="4" t="s">
        <v>229</v>
      </c>
    </row>
    <row r="7" spans="1:6">
      <c r="A7" s="3" t="s">
        <v>227</v>
      </c>
    </row>
    <row r="8" spans="1:6">
      <c r="A8" s="4" t="s">
        <v>228</v>
      </c>
      <c r="B8" s="5" t="n">
        <v>4686</v>
      </c>
      <c r="C8" s="5" t="n">
        <v>2795</v>
      </c>
    </row>
    <row r="9" spans="1:6">
      <c r="A9" s="4" t="s">
        <v>230</v>
      </c>
    </row>
    <row r="10" spans="1:6">
      <c r="A10" s="3" t="s">
        <v>227</v>
      </c>
    </row>
    <row r="11" spans="1:6">
      <c r="A11" s="4" t="s">
        <v>228</v>
      </c>
      <c r="B11" s="5" t="n">
        <v>6729</v>
      </c>
      <c r="C11" s="5" t="n">
        <v>6726</v>
      </c>
    </row>
    <row r="12" spans="1:6">
      <c r="A12" s="4" t="s">
        <v>231</v>
      </c>
    </row>
    <row r="13" spans="1:6">
      <c r="A13" s="3" t="s">
        <v>227</v>
      </c>
    </row>
    <row r="14" spans="1:6">
      <c r="A14" s="4" t="s">
        <v>228</v>
      </c>
      <c r="B14" s="5" t="n">
        <v>6179</v>
      </c>
      <c r="C14" s="5" t="n">
        <v>7826</v>
      </c>
    </row>
    <row r="15" spans="1:6">
      <c r="A15" s="4" t="s">
        <v>232</v>
      </c>
    </row>
    <row r="16" spans="1:6">
      <c r="A16" s="3" t="s">
        <v>227</v>
      </c>
    </row>
    <row r="17" spans="1:6">
      <c r="A17" s="4" t="s">
        <v>228</v>
      </c>
      <c r="B17" s="5" t="n">
        <v>73720</v>
      </c>
      <c r="C17" s="5" t="n">
        <v>97822</v>
      </c>
    </row>
    <row r="18" spans="1:6">
      <c r="A18" s="4" t="s">
        <v>233</v>
      </c>
    </row>
    <row r="19" spans="1:6">
      <c r="A19" s="3" t="s">
        <v>227</v>
      </c>
    </row>
    <row r="20" spans="1:6">
      <c r="A20" s="4" t="s">
        <v>228</v>
      </c>
      <c r="B20" s="7" t="n">
        <v>2986</v>
      </c>
      <c r="C20" s="7" t="n">
        <v>582</v>
      </c>
    </row>
    <row r="21" spans="1:6"/>
    <row r="22" spans="1:6">
      <c r="A22" s="4" t="s">
        <v>28</v>
      </c>
      <c r="B22" s="4" t="s">
        <v>54</v>
      </c>
    </row>
  </sheetData>
  <mergeCells count="3">
    <mergeCell ref="C1:D1"/>
    <mergeCell ref="A21:F21"/>
    <mergeCell ref="B22:F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86715</v>
      </c>
      <c r="C3" s="7" t="n">
        <v>112456</v>
      </c>
    </row>
    <row r="4" spans="1:3">
      <c r="A4" s="4" t="s">
        <v>237</v>
      </c>
      <c r="B4" s="5" t="n">
        <v>1</v>
      </c>
      <c r="C4" s="5" t="n">
        <v>1</v>
      </c>
    </row>
    <row r="5" spans="1:3">
      <c r="A5" s="4" t="s">
        <v>238</v>
      </c>
      <c r="B5" s="5" t="n">
        <v>-88</v>
      </c>
      <c r="C5" s="5" t="n">
        <v>-83</v>
      </c>
    </row>
    <row r="6" spans="1:3">
      <c r="A6" s="4" t="s">
        <v>115</v>
      </c>
      <c r="B6" s="5" t="n">
        <v>86628</v>
      </c>
      <c r="C6" s="5" t="n">
        <v>112374</v>
      </c>
    </row>
    <row r="7" spans="1:3">
      <c r="A7" s="4" t="s">
        <v>230</v>
      </c>
    </row>
    <row r="8" spans="1:3">
      <c r="A8" s="3" t="s">
        <v>235</v>
      </c>
    </row>
    <row r="9" spans="1:3">
      <c r="A9" s="4" t="s">
        <v>236</v>
      </c>
      <c r="B9" s="5" t="n">
        <v>6741</v>
      </c>
      <c r="C9" s="5" t="n">
        <v>6733</v>
      </c>
    </row>
    <row r="10" spans="1:3">
      <c r="A10" s="4" t="s">
        <v>238</v>
      </c>
      <c r="B10" s="5" t="n">
        <v>-12</v>
      </c>
      <c r="C10" s="5" t="n">
        <v>-7</v>
      </c>
    </row>
    <row r="11" spans="1:3">
      <c r="A11" s="4" t="s">
        <v>115</v>
      </c>
      <c r="B11" s="5" t="n">
        <v>6729</v>
      </c>
      <c r="C11" s="5" t="n">
        <v>6726</v>
      </c>
    </row>
    <row r="12" spans="1:3">
      <c r="A12" s="4" t="s">
        <v>231</v>
      </c>
    </row>
    <row r="13" spans="1:3">
      <c r="A13" s="3" t="s">
        <v>235</v>
      </c>
    </row>
    <row r="14" spans="1:3">
      <c r="A14" s="4" t="s">
        <v>236</v>
      </c>
      <c r="B14" s="5" t="n">
        <v>6192</v>
      </c>
      <c r="C14" s="5" t="n">
        <v>7835</v>
      </c>
    </row>
    <row r="15" spans="1:3">
      <c r="A15" s="4" t="s">
        <v>238</v>
      </c>
      <c r="B15" s="5" t="n">
        <v>-13</v>
      </c>
      <c r="C15" s="5" t="n">
        <v>-9</v>
      </c>
    </row>
    <row r="16" spans="1:3">
      <c r="A16" s="4" t="s">
        <v>115</v>
      </c>
      <c r="B16" s="5" t="n">
        <v>6179</v>
      </c>
      <c r="C16" s="5" t="n">
        <v>7826</v>
      </c>
    </row>
    <row r="17" spans="1:3">
      <c r="A17" s="4" t="s">
        <v>232</v>
      </c>
    </row>
    <row r="18" spans="1:3">
      <c r="A18" s="3" t="s">
        <v>235</v>
      </c>
    </row>
    <row r="19" spans="1:3">
      <c r="A19" s="4" t="s">
        <v>236</v>
      </c>
      <c r="B19" s="5" t="n">
        <v>73782</v>
      </c>
      <c r="C19" s="5" t="n">
        <v>97888</v>
      </c>
    </row>
    <row r="20" spans="1:3">
      <c r="A20" s="4" t="s">
        <v>237</v>
      </c>
      <c r="B20" s="5" t="n">
        <v>1</v>
      </c>
      <c r="C20" s="5" t="n">
        <v>1</v>
      </c>
    </row>
    <row r="21" spans="1:3">
      <c r="A21" s="4" t="s">
        <v>238</v>
      </c>
      <c r="B21" s="5" t="n">
        <v>-63</v>
      </c>
      <c r="C21" s="5" t="n">
        <v>-67</v>
      </c>
    </row>
    <row r="22" spans="1:3">
      <c r="A22" s="4" t="s">
        <v>115</v>
      </c>
      <c r="B22" s="7" t="n">
        <v>73720</v>
      </c>
      <c r="C22" s="7" t="n">
        <v>978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9</v>
      </c>
      <c r="B1" s="2" t="s">
        <v>240</v>
      </c>
      <c r="C1" s="2" t="s">
        <v>240</v>
      </c>
    </row>
    <row r="2" spans="1:3">
      <c r="A2" s="3" t="s">
        <v>241</v>
      </c>
    </row>
    <row r="3" spans="1:3">
      <c r="A3" s="4" t="s">
        <v>242</v>
      </c>
      <c r="B3" s="4" t="s">
        <v>243</v>
      </c>
    </row>
    <row r="4" spans="1:3">
      <c r="A4" s="4" t="s">
        <v>244</v>
      </c>
      <c r="B4" s="5" t="n">
        <v>0</v>
      </c>
      <c r="C4" s="5" t="n">
        <v>0</v>
      </c>
    </row>
    <row r="5" spans="1:3">
      <c r="A5" s="4" t="s">
        <v>245</v>
      </c>
      <c r="B5" s="5" t="n">
        <v>32</v>
      </c>
      <c r="C5" s="5" t="n">
        <v>32</v>
      </c>
    </row>
    <row r="6" spans="1:3">
      <c r="A6" s="4" t="s">
        <v>246</v>
      </c>
      <c r="B6" s="7" t="n">
        <v>0</v>
      </c>
    </row>
    <row r="7" spans="1:3">
      <c r="A7" s="4" t="s">
        <v>115</v>
      </c>
      <c r="B7" s="5" t="n">
        <v>48421</v>
      </c>
      <c r="C7" s="7" t="n">
        <v>48421</v>
      </c>
    </row>
    <row r="8" spans="1:3">
      <c r="A8" s="4" t="s">
        <v>247</v>
      </c>
      <c r="C8" s="5" t="n">
        <v>-88</v>
      </c>
    </row>
    <row r="9" spans="1:3">
      <c r="A9" s="4" t="s">
        <v>230</v>
      </c>
    </row>
    <row r="10" spans="1:3">
      <c r="A10" s="3" t="s">
        <v>241</v>
      </c>
    </row>
    <row r="11" spans="1:3">
      <c r="A11" s="4" t="s">
        <v>115</v>
      </c>
      <c r="B11" s="5" t="n">
        <v>6729</v>
      </c>
      <c r="C11" s="5" t="n">
        <v>6729</v>
      </c>
    </row>
    <row r="12" spans="1:3">
      <c r="A12" s="4" t="s">
        <v>247</v>
      </c>
      <c r="C12" s="5" t="n">
        <v>-12</v>
      </c>
    </row>
    <row r="13" spans="1:3">
      <c r="A13" s="4" t="s">
        <v>231</v>
      </c>
    </row>
    <row r="14" spans="1:3">
      <c r="A14" s="3" t="s">
        <v>241</v>
      </c>
    </row>
    <row r="15" spans="1:3">
      <c r="A15" s="4" t="s">
        <v>115</v>
      </c>
      <c r="B15" s="5" t="n">
        <v>6179</v>
      </c>
      <c r="C15" s="5" t="n">
        <v>6179</v>
      </c>
    </row>
    <row r="16" spans="1:3">
      <c r="A16" s="4" t="s">
        <v>247</v>
      </c>
      <c r="C16" s="5" t="n">
        <v>-13</v>
      </c>
    </row>
    <row r="17" spans="1:3">
      <c r="A17" s="4" t="s">
        <v>232</v>
      </c>
    </row>
    <row r="18" spans="1:3">
      <c r="A18" s="3" t="s">
        <v>241</v>
      </c>
    </row>
    <row r="19" spans="1:3">
      <c r="A19" s="4" t="s">
        <v>115</v>
      </c>
      <c r="B19" s="7" t="n">
        <v>35513</v>
      </c>
      <c r="C19" s="5" t="n">
        <v>35513</v>
      </c>
    </row>
    <row r="20" spans="1:3">
      <c r="A20" s="4" t="s">
        <v>247</v>
      </c>
      <c r="C20" s="7" t="n">
        <v>-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15</v>
      </c>
    </row>
    <row r="3" spans="1:3">
      <c r="A3" s="4" t="s">
        <v>249</v>
      </c>
      <c r="B3" s="7" t="n">
        <v>86628</v>
      </c>
      <c r="C3" s="7" t="n">
        <v>112374</v>
      </c>
    </row>
    <row r="4" spans="1:3">
      <c r="A4" s="4" t="s">
        <v>250</v>
      </c>
    </row>
    <row r="5" spans="1:3">
      <c r="A5" s="3" t="s">
        <v>115</v>
      </c>
    </row>
    <row r="6" spans="1:3">
      <c r="A6" s="4" t="s">
        <v>249</v>
      </c>
      <c r="B6" s="5" t="n">
        <v>91314</v>
      </c>
      <c r="C6" s="5" t="n">
        <v>115169</v>
      </c>
    </row>
    <row r="7" spans="1:3">
      <c r="A7" s="4" t="s">
        <v>230</v>
      </c>
    </row>
    <row r="8" spans="1:3">
      <c r="A8" s="3" t="s">
        <v>115</v>
      </c>
    </row>
    <row r="9" spans="1:3">
      <c r="A9" s="4" t="s">
        <v>249</v>
      </c>
      <c r="B9" s="5" t="n">
        <v>6729</v>
      </c>
      <c r="C9" s="5" t="n">
        <v>6726</v>
      </c>
    </row>
    <row r="10" spans="1:3">
      <c r="A10" s="4" t="s">
        <v>231</v>
      </c>
    </row>
    <row r="11" spans="1:3">
      <c r="A11" s="3" t="s">
        <v>115</v>
      </c>
    </row>
    <row r="12" spans="1:3">
      <c r="A12" s="4" t="s">
        <v>249</v>
      </c>
      <c r="B12" s="5" t="n">
        <v>6179</v>
      </c>
      <c r="C12" s="5" t="n">
        <v>7826</v>
      </c>
    </row>
    <row r="13" spans="1:3">
      <c r="A13" s="4" t="s">
        <v>232</v>
      </c>
    </row>
    <row r="14" spans="1:3">
      <c r="A14" s="3" t="s">
        <v>115</v>
      </c>
    </row>
    <row r="15" spans="1:3">
      <c r="A15" s="4" t="s">
        <v>249</v>
      </c>
      <c r="B15" s="5" t="n">
        <v>73720</v>
      </c>
      <c r="C15" s="5" t="n">
        <v>97822</v>
      </c>
    </row>
    <row r="16" spans="1:3">
      <c r="A16" s="4" t="s">
        <v>251</v>
      </c>
    </row>
    <row r="17" spans="1:3">
      <c r="A17" s="3" t="s">
        <v>115</v>
      </c>
    </row>
    <row r="18" spans="1:3">
      <c r="A18" s="4" t="s">
        <v>249</v>
      </c>
      <c r="B18" s="5" t="n">
        <v>4686</v>
      </c>
      <c r="C18" s="5" t="n">
        <v>2795</v>
      </c>
    </row>
    <row r="19" spans="1:3">
      <c r="A19" s="4" t="s">
        <v>252</v>
      </c>
    </row>
    <row r="20" spans="1:3">
      <c r="A20" s="3" t="s">
        <v>115</v>
      </c>
    </row>
    <row r="21" spans="1:3">
      <c r="A21" s="4" t="s">
        <v>249</v>
      </c>
      <c r="B21" s="5" t="n">
        <v>86628</v>
      </c>
      <c r="C21" s="5" t="n">
        <v>112374</v>
      </c>
    </row>
    <row r="22" spans="1:3">
      <c r="A22" s="4" t="s">
        <v>253</v>
      </c>
    </row>
    <row r="23" spans="1:3">
      <c r="A23" s="3" t="s">
        <v>115</v>
      </c>
    </row>
    <row r="24" spans="1:3">
      <c r="A24" s="4" t="s">
        <v>249</v>
      </c>
      <c r="B24" s="5" t="n">
        <v>4686</v>
      </c>
      <c r="C24" s="5" t="n">
        <v>2795</v>
      </c>
    </row>
    <row r="25" spans="1:3">
      <c r="A25" s="4" t="s">
        <v>254</v>
      </c>
    </row>
    <row r="26" spans="1:3">
      <c r="A26" s="3" t="s">
        <v>115</v>
      </c>
    </row>
    <row r="27" spans="1:3">
      <c r="A27" s="4" t="s">
        <v>249</v>
      </c>
      <c r="B27" s="5" t="n">
        <v>6729</v>
      </c>
      <c r="C27" s="5" t="n">
        <v>6726</v>
      </c>
    </row>
    <row r="28" spans="1:3">
      <c r="A28" s="4" t="s">
        <v>255</v>
      </c>
    </row>
    <row r="29" spans="1:3">
      <c r="A29" s="3" t="s">
        <v>115</v>
      </c>
    </row>
    <row r="30" spans="1:3">
      <c r="A30" s="4" t="s">
        <v>249</v>
      </c>
      <c r="B30" s="5" t="n">
        <v>6179</v>
      </c>
      <c r="C30" s="5" t="n">
        <v>7826</v>
      </c>
    </row>
    <row r="31" spans="1:3">
      <c r="A31" s="4" t="s">
        <v>256</v>
      </c>
    </row>
    <row r="32" spans="1:3">
      <c r="A32" s="3" t="s">
        <v>115</v>
      </c>
    </row>
    <row r="33" spans="1:3">
      <c r="A33" s="4" t="s">
        <v>249</v>
      </c>
      <c r="B33" s="5" t="n">
        <v>73720</v>
      </c>
      <c r="C33" s="5" t="n">
        <v>97822</v>
      </c>
    </row>
    <row r="34" spans="1:3">
      <c r="A34" s="4" t="s">
        <v>257</v>
      </c>
    </row>
    <row r="35" spans="1:3">
      <c r="A35" s="3" t="s">
        <v>115</v>
      </c>
    </row>
    <row r="36" spans="1:3">
      <c r="A36" s="4" t="s">
        <v>249</v>
      </c>
      <c r="B36" s="5" t="n">
        <v>4686</v>
      </c>
      <c r="C36" s="5" t="n">
        <v>2795</v>
      </c>
    </row>
    <row r="37" spans="1:3">
      <c r="A37" s="4" t="s">
        <v>258</v>
      </c>
    </row>
    <row r="38" spans="1:3">
      <c r="A38" s="3" t="s">
        <v>115</v>
      </c>
    </row>
    <row r="39" spans="1:3">
      <c r="A39" s="4" t="s">
        <v>249</v>
      </c>
      <c r="B39" s="5" t="n">
        <v>6729</v>
      </c>
      <c r="C39" s="5" t="n">
        <v>6726</v>
      </c>
    </row>
    <row r="40" spans="1:3">
      <c r="A40" s="4" t="s">
        <v>259</v>
      </c>
    </row>
    <row r="41" spans="1:3">
      <c r="A41" s="3" t="s">
        <v>115</v>
      </c>
    </row>
    <row r="42" spans="1:3">
      <c r="A42" s="4" t="s">
        <v>249</v>
      </c>
      <c r="B42" s="5" t="n">
        <v>6179</v>
      </c>
      <c r="C42" s="5" t="n">
        <v>7826</v>
      </c>
    </row>
    <row r="43" spans="1:3">
      <c r="A43" s="4" t="s">
        <v>260</v>
      </c>
    </row>
    <row r="44" spans="1:3">
      <c r="A44" s="3" t="s">
        <v>115</v>
      </c>
    </row>
    <row r="45" spans="1:3">
      <c r="A45" s="4" t="s">
        <v>249</v>
      </c>
      <c r="B45" s="7" t="n">
        <v>73720</v>
      </c>
      <c r="C45" s="7" t="n">
        <v>97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25"/>
    <col customWidth="1" max="3" min="3" width="17"/>
    <col customWidth="1" max="4" min="4" width="17"/>
  </cols>
  <sheetData>
    <row r="1" spans="1:4">
      <c r="A1" s="1" t="s">
        <v>261</v>
      </c>
      <c r="B1" s="2" t="s">
        <v>1</v>
      </c>
    </row>
    <row r="2" spans="1:4">
      <c r="B2" s="2" t="s">
        <v>240</v>
      </c>
      <c r="C2" s="2" t="s">
        <v>262</v>
      </c>
      <c r="D2" s="2" t="s">
        <v>263</v>
      </c>
    </row>
    <row r="3" spans="1:4">
      <c r="A3" s="3" t="s">
        <v>264</v>
      </c>
    </row>
    <row r="4" spans="1:4">
      <c r="A4" s="4" t="s">
        <v>265</v>
      </c>
      <c r="B4" s="5" t="n">
        <v>2</v>
      </c>
    </row>
    <row r="5" spans="1:4">
      <c r="A5" s="4" t="s">
        <v>266</v>
      </c>
      <c r="B5" s="4" t="s">
        <v>267</v>
      </c>
    </row>
    <row r="6" spans="1:4">
      <c r="A6" s="4" t="s">
        <v>268</v>
      </c>
      <c r="C6" s="5" t="n">
        <v>9328</v>
      </c>
      <c r="D6" s="5" t="n">
        <v>57000</v>
      </c>
    </row>
    <row r="7" spans="1:4">
      <c r="A7" s="4" t="s">
        <v>269</v>
      </c>
      <c r="B7" s="9" t="n">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70</v>
      </c>
      <c r="B1" s="2" t="s">
        <v>214</v>
      </c>
      <c r="C1" s="2" t="s">
        <v>1</v>
      </c>
    </row>
    <row r="2" spans="1:3">
      <c r="B2" s="2" t="s">
        <v>271</v>
      </c>
      <c r="C2" s="2" t="s">
        <v>56</v>
      </c>
    </row>
    <row r="3" spans="1:3">
      <c r="A3" s="3" t="s">
        <v>272</v>
      </c>
    </row>
    <row r="4" spans="1:3">
      <c r="A4" s="4" t="s">
        <v>273</v>
      </c>
      <c r="C4" s="7" t="n">
        <v>43083</v>
      </c>
    </row>
    <row r="5" spans="1:3">
      <c r="A5" s="4" t="s">
        <v>274</v>
      </c>
    </row>
    <row r="6" spans="1:3">
      <c r="A6" s="3" t="s">
        <v>272</v>
      </c>
    </row>
    <row r="7" spans="1:3">
      <c r="A7" s="4" t="s">
        <v>275</v>
      </c>
      <c r="B7" s="5" t="n">
        <v>16000000</v>
      </c>
    </row>
    <row r="8" spans="1:3">
      <c r="A8" s="4" t="s">
        <v>276</v>
      </c>
      <c r="B8" s="8" t="n">
        <v>3.9</v>
      </c>
    </row>
    <row r="9" spans="1:3">
      <c r="A9" s="4" t="s">
        <v>273</v>
      </c>
      <c r="B9" s="7" t="n">
        <v>58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v>
      </c>
      <c r="B1" s="2" t="s">
        <v>1</v>
      </c>
    </row>
    <row r="2" spans="1:3">
      <c r="B2" s="2" t="s">
        <v>2</v>
      </c>
      <c r="C2" s="2" t="s">
        <v>56</v>
      </c>
    </row>
    <row r="3" spans="1:3">
      <c r="A3" s="3" t="s">
        <v>70</v>
      </c>
    </row>
    <row r="4" spans="1:3">
      <c r="A4" s="4" t="s">
        <v>66</v>
      </c>
      <c r="B4" s="7" t="n">
        <v>-24385</v>
      </c>
      <c r="C4" s="7" t="n">
        <v>-15314</v>
      </c>
    </row>
    <row r="5" spans="1:3">
      <c r="A5" s="3" t="s">
        <v>71</v>
      </c>
    </row>
    <row r="6" spans="1:3">
      <c r="A6" s="4" t="s">
        <v>72</v>
      </c>
      <c r="B6" s="5" t="n">
        <v>-5</v>
      </c>
      <c r="C6" s="5" t="n">
        <v>-11</v>
      </c>
    </row>
    <row r="7" spans="1:3">
      <c r="A7" s="4" t="s">
        <v>73</v>
      </c>
      <c r="B7" s="7" t="n">
        <v>-24390</v>
      </c>
      <c r="C7" s="7" t="n">
        <v>-15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4</v>
      </c>
      <c r="B1" s="2" t="s">
        <v>1</v>
      </c>
    </row>
    <row r="2" spans="1:4">
      <c r="B2" s="2" t="s">
        <v>2</v>
      </c>
      <c r="D2" s="2" t="s">
        <v>56</v>
      </c>
    </row>
    <row r="3" spans="1:4">
      <c r="A3" s="3" t="s">
        <v>75</v>
      </c>
    </row>
    <row r="4" spans="1:4">
      <c r="A4" s="4" t="s">
        <v>66</v>
      </c>
      <c r="B4" s="7" t="n">
        <v>-24385</v>
      </c>
      <c r="D4" s="7" t="n">
        <v>-15314</v>
      </c>
    </row>
    <row r="5" spans="1:4">
      <c r="A5" s="3" t="s">
        <v>76</v>
      </c>
    </row>
    <row r="6" spans="1:4">
      <c r="A6" s="4" t="s">
        <v>77</v>
      </c>
      <c r="B6" s="5" t="n">
        <v>1540</v>
      </c>
      <c r="D6" s="5" t="n">
        <v>955</v>
      </c>
    </row>
    <row r="7" spans="1:4">
      <c r="A7" s="4" t="s">
        <v>65</v>
      </c>
      <c r="D7" s="5" t="n">
        <v>-732</v>
      </c>
    </row>
    <row r="8" spans="1:4">
      <c r="A8" s="4" t="s">
        <v>78</v>
      </c>
      <c r="D8" s="5" t="n">
        <v>495</v>
      </c>
    </row>
    <row r="9" spans="1:4">
      <c r="A9" s="4" t="s">
        <v>79</v>
      </c>
      <c r="B9" s="5" t="n">
        <v>113</v>
      </c>
      <c r="D9" s="5" t="n">
        <v>126</v>
      </c>
    </row>
    <row r="10" spans="1:4">
      <c r="A10" s="4" t="s">
        <v>80</v>
      </c>
      <c r="B10" s="5" t="n">
        <v>-134</v>
      </c>
      <c r="D10" s="5" t="n">
        <v>-33</v>
      </c>
    </row>
    <row r="11" spans="1:4">
      <c r="A11" s="3" t="s">
        <v>81</v>
      </c>
    </row>
    <row r="12" spans="1:4">
      <c r="A12" s="4" t="s">
        <v>30</v>
      </c>
      <c r="B12" s="5" t="n">
        <v>-638</v>
      </c>
      <c r="D12" s="5" t="n">
        <v>65</v>
      </c>
    </row>
    <row r="13" spans="1:4">
      <c r="A13" s="4" t="s">
        <v>33</v>
      </c>
      <c r="B13" s="5" t="n">
        <v>533</v>
      </c>
      <c r="D13" s="5" t="n">
        <v>33</v>
      </c>
    </row>
    <row r="14" spans="1:4">
      <c r="A14" s="4" t="s">
        <v>36</v>
      </c>
      <c r="B14" s="5" t="n">
        <v>-493</v>
      </c>
      <c r="D14" s="5" t="n">
        <v>-4385</v>
      </c>
    </row>
    <row r="15" spans="1:4">
      <c r="A15" s="4" t="s">
        <v>37</v>
      </c>
      <c r="B15" s="5" t="n">
        <v>-2313</v>
      </c>
      <c r="D15" s="5" t="n">
        <v>-1464</v>
      </c>
    </row>
    <row r="16" spans="1:4">
      <c r="A16" s="4" t="s">
        <v>38</v>
      </c>
      <c r="B16" s="5" t="n">
        <v>844</v>
      </c>
      <c r="D16" s="5" t="n">
        <v>349</v>
      </c>
    </row>
    <row r="17" spans="1:4">
      <c r="A17" s="4" t="s">
        <v>39</v>
      </c>
      <c r="B17" s="5" t="n">
        <v>2184</v>
      </c>
      <c r="D17" s="5" t="n">
        <v>439</v>
      </c>
    </row>
    <row r="18" spans="1:4">
      <c r="A18" s="4" t="s">
        <v>82</v>
      </c>
      <c r="B18" s="5" t="n">
        <v>-645</v>
      </c>
      <c r="D18" s="5" t="n">
        <v>-1296</v>
      </c>
    </row>
    <row r="19" spans="1:4">
      <c r="A19" s="4" t="s">
        <v>83</v>
      </c>
      <c r="B19" s="5" t="n">
        <v>-23394</v>
      </c>
      <c r="D19" s="5" t="n">
        <v>-20762</v>
      </c>
    </row>
    <row r="20" spans="1:4">
      <c r="A20" s="3" t="s">
        <v>84</v>
      </c>
    </row>
    <row r="21" spans="1:4">
      <c r="A21" s="4" t="s">
        <v>85</v>
      </c>
      <c r="B21" s="5" t="n">
        <v>-5235</v>
      </c>
      <c r="D21" s="5" t="n">
        <v>-33385</v>
      </c>
    </row>
    <row r="22" spans="1:4">
      <c r="A22" s="4" t="s">
        <v>86</v>
      </c>
      <c r="B22" s="5" t="n">
        <v>28650</v>
      </c>
      <c r="D22" s="5" t="n">
        <v>32544</v>
      </c>
    </row>
    <row r="23" spans="1:4">
      <c r="A23" s="4" t="s">
        <v>87</v>
      </c>
      <c r="D23" s="5" t="n">
        <v>732</v>
      </c>
    </row>
    <row r="24" spans="1:4">
      <c r="A24" s="4" t="s">
        <v>88</v>
      </c>
      <c r="B24" s="5" t="n">
        <v>-197</v>
      </c>
      <c r="D24" s="5" t="n">
        <v>-41</v>
      </c>
    </row>
    <row r="25" spans="1:4">
      <c r="A25" s="4" t="s">
        <v>89</v>
      </c>
      <c r="B25" s="5" t="n">
        <v>23218</v>
      </c>
      <c r="D25" s="5" t="n">
        <v>-150</v>
      </c>
    </row>
    <row r="26" spans="1:4">
      <c r="A26" s="3" t="s">
        <v>90</v>
      </c>
    </row>
    <row r="27" spans="1:4">
      <c r="A27" s="4" t="s">
        <v>91</v>
      </c>
      <c r="B27" s="5" t="n">
        <v>2011</v>
      </c>
      <c r="D27" s="5" t="n">
        <v>341</v>
      </c>
    </row>
    <row r="28" spans="1:4">
      <c r="A28" s="4" t="s">
        <v>92</v>
      </c>
      <c r="D28" s="5" t="n">
        <v>43083</v>
      </c>
    </row>
    <row r="29" spans="1:4">
      <c r="A29" s="4" t="s">
        <v>93</v>
      </c>
      <c r="B29" s="5" t="n">
        <v>2011</v>
      </c>
      <c r="D29" s="5" t="n">
        <v>43424</v>
      </c>
    </row>
    <row r="30" spans="1:4">
      <c r="A30" s="4" t="s">
        <v>94</v>
      </c>
      <c r="B30" s="5" t="n">
        <v>1835</v>
      </c>
      <c r="D30" s="5" t="n">
        <v>22512</v>
      </c>
    </row>
    <row r="31" spans="1:4">
      <c r="A31" s="4" t="s">
        <v>95</v>
      </c>
      <c r="B31" s="5" t="n">
        <v>38290</v>
      </c>
      <c r="C31" s="4" t="s">
        <v>28</v>
      </c>
      <c r="D31" s="5" t="n">
        <v>17632</v>
      </c>
    </row>
    <row r="32" spans="1:4">
      <c r="A32" s="4" t="s">
        <v>96</v>
      </c>
      <c r="B32" s="7" t="n">
        <v>40125</v>
      </c>
      <c r="D32" s="7" t="n">
        <v>40144</v>
      </c>
    </row>
    <row r="33" spans="1:4"/>
    <row r="34" spans="1:4">
      <c r="A34" s="4" t="s">
        <v>28</v>
      </c>
      <c r="B34" s="4" t="s">
        <v>54</v>
      </c>
    </row>
  </sheetData>
  <mergeCells count="5">
    <mergeCell ref="A1:A2"/>
    <mergeCell ref="B1:D1"/>
    <mergeCell ref="B2:C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6:12Z</dcterms:created>
  <dcterms:modified xmlns:dcterms="http://purl.org/dc/terms/" xmlns:xsi="http://www.w3.org/2001/XMLSchema-instance" xsi:type="dcterms:W3CDTF">2018-05-01T16:06:12Z</dcterms:modified>
</cp:coreProperties>
</file>